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Variable Interest Entity Variab" sheetId="9" r:id="rId9"/>
    <s:sheet name="Acquisitions" sheetId="10" r:id="rId10"/>
    <s:sheet name="Related Party Transactions" sheetId="11" r:id="rId11"/>
    <s:sheet name="Inventory" sheetId="12" r:id="rId12"/>
    <s:sheet name="Property, Plant and Equipment" sheetId="13" r:id="rId13"/>
    <s:sheet name="Risk Management" sheetId="14" r:id="rId14"/>
    <s:sheet name="Long-term Debt" sheetId="15" r:id="rId15"/>
    <s:sheet name="Partnership Equity and Distribu" sheetId="16" r:id="rId16"/>
    <s:sheet name="Net Income per Class A Share Ne" sheetId="17" r:id="rId17"/>
    <s:sheet name="Regulatory Matters" sheetId="18" r:id="rId18"/>
    <s:sheet name="Legal and Environmental Matters" sheetId="19" r:id="rId19"/>
    <s:sheet name="Reporting Segments" sheetId="20" r:id="rId20"/>
    <s:sheet name="Subsequent Events Subsequent Ev" sheetId="21" r:id="rId21"/>
    <s:sheet name="Summary of Significant Accoun22" sheetId="22" r:id="rId22"/>
    <s:sheet name="Acquisitions Business Acquisiti" sheetId="23" r:id="rId23"/>
    <s:sheet name="Related Party Transactions (Tab" sheetId="24" r:id="rId24"/>
    <s:sheet name="Inventory (Tables)" sheetId="25" r:id="rId25"/>
    <s:sheet name="Property, Plant and Equipment (" sheetId="26" r:id="rId26"/>
    <s:sheet name="Risk Management (Tables)" sheetId="27" r:id="rId27"/>
    <s:sheet name="Long-term Debt (Tables)" sheetId="28" r:id="rId28"/>
    <s:sheet name="Partnership Equity and Distri29" sheetId="29" r:id="rId29"/>
    <s:sheet name="Net Income per Class A Share 30" sheetId="30" r:id="rId30"/>
    <s:sheet name="Reporting Segments (Tables)" sheetId="31" r:id="rId31"/>
    <s:sheet name="Description of Business - Addit" sheetId="32" r:id="rId32"/>
    <s:sheet name="Summary of Significant Accoun33" sheetId="33" r:id="rId33"/>
    <s:sheet name="Variable Interest Entity VIE As" sheetId="34" r:id="rId34"/>
    <s:sheet name="Acquisitions (Details)" sheetId="35" r:id="rId35"/>
    <s:sheet name="Related Party Transactions - Sc" sheetId="36" r:id="rId36"/>
    <s:sheet name="Related Party Transactions - 37" sheetId="37" r:id="rId37"/>
    <s:sheet name="Related Party Transactions - 38" sheetId="38" r:id="rId38"/>
    <s:sheet name="Related Party Transactions - Ad" sheetId="39" r:id="rId39"/>
    <s:sheet name="Inventory Inventory (Details)" sheetId="40" r:id="rId40"/>
    <s:sheet name="Property Plant and Equipment - " sheetId="41" r:id="rId41"/>
    <s:sheet name="Risk Management - Schedule of F" sheetId="42" r:id="rId42"/>
    <s:sheet name="Risk Management - Derivative Co" sheetId="43" r:id="rId43"/>
    <s:sheet name="Risk Management - Schedule of E" sheetId="44" r:id="rId44"/>
    <s:sheet name="Risk Management Risk Management" sheetId="45" r:id="rId45"/>
    <s:sheet name="Long-term Debt Capacity under R" sheetId="46" r:id="rId46"/>
    <s:sheet name="Long-term Debt - Carrying Amoun" sheetId="47" r:id="rId47"/>
    <s:sheet name="Long-term Debt - Additional Inf" sheetId="48" r:id="rId48"/>
    <s:sheet name="Partnership Equity and Distri49" sheetId="49" r:id="rId49"/>
    <s:sheet name="Partnership Equity and Distri50" sheetId="50" r:id="rId50"/>
    <s:sheet name="Partnership Equity and Distri51" sheetId="51" r:id="rId51"/>
    <s:sheet name="Net Income per Class A Share 52" sheetId="52" r:id="rId52"/>
    <s:sheet name="Legal and Environmental Matte53" sheetId="53" r:id="rId53"/>
    <s:sheet name="Reporting Segments - Summary of" sheetId="54" r:id="rId54"/>
    <s:sheet name="Reporting Segments - Summary 55" sheetId="55" r:id="rId55"/>
    <s:sheet name="Reporting Segments Reporting Se" sheetId="56" r:id="rId56"/>
    <s:sheet name="Reporting Segments - Summary 57" sheetId="57" r:id="rId57"/>
    <s:sheet name="Reporting Segments - Additional"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503">
  <si>
    <t>Document and Entity Information - shares</t>
  </si>
  <si>
    <t>3 Months Ended</t>
  </si>
  <si>
    <t>Mar. 31, 2016</t>
  </si>
  <si>
    <t>May. 09, 2016</t>
  </si>
  <si>
    <t>Document Information [Line Items]</t>
  </si>
  <si>
    <t>Entity Registrant Name</t>
  </si>
  <si>
    <t>TALLGRASS ENERGY GP, LP</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 (Q1,Q2,Q3,FY)</t>
  </si>
  <si>
    <t>Q1</t>
  </si>
  <si>
    <t>Trading Symbol</t>
  </si>
  <si>
    <t>TEGP</t>
  </si>
  <si>
    <t>Amendment Flag</t>
  </si>
  <si>
    <t>false</t>
  </si>
  <si>
    <t>Capital Unit, Class A</t>
  </si>
  <si>
    <t>Entity Common Stock, Shares Outstanding</t>
  </si>
  <si>
    <t>Capital Unit, Class B</t>
  </si>
  <si>
    <t>CONDENSED CONSOLIDATED BALANCE SHEETS (UNAUDITED) - USD ($) $ in Thousands</t>
  </si>
  <si>
    <t>Dec. 31, 2015</t>
  </si>
  <si>
    <t>Current Assets:</t>
  </si>
  <si>
    <t>Cash and cash equivalents</t>
  </si>
  <si>
    <t>Accounts receivable, net</t>
  </si>
  <si>
    <t>Gas imbalances</t>
  </si>
  <si>
    <t>Inventories</t>
  </si>
  <si>
    <t>Prepayments and other current assets</t>
  </si>
  <si>
    <t>Total Current Assets</t>
  </si>
  <si>
    <t>Property, plant and equipment, net</t>
  </si>
  <si>
    <t>Goodwill</t>
  </si>
  <si>
    <t>Intangible asset, net</t>
  </si>
  <si>
    <t>Derivative asset at fair value</t>
  </si>
  <si>
    <t>Deferred tax asset</t>
  </si>
  <si>
    <t>Deferred financing costs, net</t>
  </si>
  <si>
    <t>Deferred charges and other assets</t>
  </si>
  <si>
    <t>Total Assets</t>
  </si>
  <si>
    <t>Current Liabilities:</t>
  </si>
  <si>
    <t>Accounts payable (including $10,554 at December 31, 2015 related to variable interest entities)</t>
  </si>
  <si>
    <t>Accounts payable to related parties</t>
  </si>
  <si>
    <t>Derivative liabilities at fair value</t>
  </si>
  <si>
    <t>Accrued taxes</t>
  </si>
  <si>
    <t>Accrued liabilities</t>
  </si>
  <si>
    <t>Deferred revenue</t>
  </si>
  <si>
    <t>Other current liabilities</t>
  </si>
  <si>
    <t>Total Current Liabilities</t>
  </si>
  <si>
    <t>Long-term debt</t>
  </si>
  <si>
    <t>Other long-term liabilities and deferred credits</t>
  </si>
  <si>
    <t>Total Long-term Liabilities</t>
  </si>
  <si>
    <t>Commitments and Contingencies</t>
  </si>
  <si>
    <t xml:space="preserve"> </t>
  </si>
  <si>
    <t>Equity [Abstract]</t>
  </si>
  <si>
    <t>Total Partners' Equity</t>
  </si>
  <si>
    <t>Noncontrolling interests</t>
  </si>
  <si>
    <t>Total Equity</t>
  </si>
  <si>
    <t>Total Liabilities and Equity</t>
  </si>
  <si>
    <t>Common Class A</t>
  </si>
  <si>
    <t>Common Class B</t>
  </si>
  <si>
    <t>CONDENSED CONSOLIDATED BALANCE SHEETS CONDENSED CONSOLIDATED BALANCE SHEETS (UNAUDITED) (Parenthetical) - USD ($)</t>
  </si>
  <si>
    <t>Limited Partners' Capital Account, Shares Outstanding</t>
  </si>
  <si>
    <t>Variable Interest Entity, Primary Beneficiary</t>
  </si>
  <si>
    <t>CONDENSED CONSOLIDATED STATEMENTS OF INCOME (UNAUDITED) - USD ($) shares in Thousands, $ in Thousands</t>
  </si>
  <si>
    <t>Mar. 31, 2015</t>
  </si>
  <si>
    <t>Revenues:</t>
  </si>
  <si>
    <t>Crude oil transportation services</t>
  </si>
  <si>
    <t>Natural gas transportation services</t>
  </si>
  <si>
    <t>Sales of natural gas, NGLs, and crude oil</t>
  </si>
  <si>
    <t>Processing and other revenues</t>
  </si>
  <si>
    <t>Total Revenues</t>
  </si>
  <si>
    <t>Operating Costs and Expenses:</t>
  </si>
  <si>
    <t>Cost of sales (exclusive of depreciation and amortization shown below)</t>
  </si>
  <si>
    <t>Cost of transportation services (exclusive of depreciation and amortization shown below)</t>
  </si>
  <si>
    <t>Operations and maintenance</t>
  </si>
  <si>
    <t>Depreciation and amortization</t>
  </si>
  <si>
    <t>General and administrative</t>
  </si>
  <si>
    <t>Taxes, other than income taxes</t>
  </si>
  <si>
    <t>Loss on sale of assets</t>
  </si>
  <si>
    <t>Total Operating Costs and Expenses</t>
  </si>
  <si>
    <t>Operating Income</t>
  </si>
  <si>
    <t>Other (Expense) Income:</t>
  </si>
  <si>
    <t>Interest expense, net</t>
  </si>
  <si>
    <t>Unrealized loss on derivative instrument</t>
  </si>
  <si>
    <t>Other income, net</t>
  </si>
  <si>
    <t>Total Other Expense</t>
  </si>
  <si>
    <t>Net income before tax</t>
  </si>
  <si>
    <t>Deferred income tax expense</t>
  </si>
  <si>
    <t>Net income</t>
  </si>
  <si>
    <t>Net income attributable to noncontrolling interests</t>
  </si>
  <si>
    <t>Net income attributable to TEGP</t>
  </si>
  <si>
    <t>Earnings Per Share, Basic and Diluted [Abstract]</t>
  </si>
  <si>
    <t>Basic net income per Class A share</t>
  </si>
  <si>
    <t>Diluted net income per Class A share</t>
  </si>
  <si>
    <t>Basic average number of Class A shares outstanding</t>
  </si>
  <si>
    <t>Diluted average number of Class A shares outstanding</t>
  </si>
  <si>
    <t>CONDENSED CONSOLIDATED STATEMENTS OF EQUITY (UNAUDITED) - USD ($) $ in Thousands</t>
  </si>
  <si>
    <t>Total</t>
  </si>
  <si>
    <t>Pony Express Pipeline</t>
  </si>
  <si>
    <t>Tallgrass Energy Partners</t>
  </si>
  <si>
    <t>Noncontrolling Interest</t>
  </si>
  <si>
    <t>Noncontrolling InterestPony Express Pipeline</t>
  </si>
  <si>
    <t>Noncontrolling InterestTallgrass Energy Partners</t>
  </si>
  <si>
    <t>Total Partner Equity Including Portion Attributable to Noncontrolling Interest</t>
  </si>
  <si>
    <t>Total Partner Equity Including Portion Attributable to Noncontrolling InterestPony Express Pipeline</t>
  </si>
  <si>
    <t>Total Partner Equity Including Portion Attributable to Noncontrolling InterestTallgrass Energy Partners</t>
  </si>
  <si>
    <t>Common Class APony Express Pipeline</t>
  </si>
  <si>
    <t>Common Class ATallgrass Energy Partners</t>
  </si>
  <si>
    <t>Common Class BPony Express Pipeline</t>
  </si>
  <si>
    <t>Common Class BTallgrass Energy Partners</t>
  </si>
  <si>
    <t>Tallgrass Energy GP, LP Predecessor</t>
  </si>
  <si>
    <t>Tallgrass Energy GP, LP PredecessorPony Express Pipeline</t>
  </si>
  <si>
    <t>Tallgrass Energy GP, LP PredecessorTallgrass Energy Partners</t>
  </si>
  <si>
    <t>Partners' Capital, Including Portion Attributable to Noncontrolling Interest</t>
  </si>
  <si>
    <t>Increase (Decrease) in Partners' Capital [Roll Forward]</t>
  </si>
  <si>
    <t>Acquisitions</t>
  </si>
  <si>
    <t>Distributions to noncontrolling interests</t>
  </si>
  <si>
    <t>Issuance of TEP units to the public, net of offering costs</t>
  </si>
  <si>
    <t>Distribution Made to Limited Partner, Cash Distributions Paid</t>
  </si>
  <si>
    <t>Contributions from noncontrolling interests</t>
  </si>
  <si>
    <t>Noncash compensation expense</t>
  </si>
  <si>
    <t>Distributions to TEP unitholders</t>
  </si>
  <si>
    <t>(Distributions to) Contributions from TEP Predecessor Member, net</t>
  </si>
  <si>
    <t>CONDENSED CONSOLIDATED STATEMENTS OF CASH FLOWS (UNAUDITED) - USD ($) $ in Thousands</t>
  </si>
  <si>
    <t>Cash Flows from Operating Activities:</t>
  </si>
  <si>
    <t>Adjustments to reconcile net income to net cash flows provided by operating activities:</t>
  </si>
  <si>
    <t>Deferred tax expense</t>
  </si>
  <si>
    <t>Noncash change in fair value of derivative financial instruments</t>
  </si>
  <si>
    <t>Changes in components of working capital:</t>
  </si>
  <si>
    <t>Accounts receivable and other</t>
  </si>
  <si>
    <t>Accounts payable and accrued liabilities</t>
  </si>
  <si>
    <t>Other operating, net</t>
  </si>
  <si>
    <t>Net Cash Provided by (Used in) Operating Activities, Continuing Operations</t>
  </si>
  <si>
    <t>Cash Flows from Investing Activities:</t>
  </si>
  <si>
    <t>Capital expenditures</t>
  </si>
  <si>
    <t>Acquisition of Pony Express membership interest</t>
  </si>
  <si>
    <t>Other investing, net</t>
  </si>
  <si>
    <t>Net Cash Used in Investing Activities</t>
  </si>
  <si>
    <t>Net Cash (Used in) Provided by Financing Activities</t>
  </si>
  <si>
    <t>Proceeds from public offering of TEP common units, net</t>
  </si>
  <si>
    <t>Proceeds from revolver borrowings, net</t>
  </si>
  <si>
    <t>Distributions to TEGP Predecessor, net</t>
  </si>
  <si>
    <t>Other financing, net</t>
  </si>
  <si>
    <t>Net Change in Cash and Cash Equivalents</t>
  </si>
  <si>
    <t>Cash and Cash Equivalents, beginning of period</t>
  </si>
  <si>
    <t>Cash and Cash Equivalents, end of period</t>
  </si>
  <si>
    <t>Supplemental Disclosures:</t>
  </si>
  <si>
    <t>Property, plant and equipment acquired via the cash management agreement with Tallgrass Development, LP</t>
  </si>
  <si>
    <t>Description of Business</t>
  </si>
  <si>
    <t>Organization, Consolidation and Presentation of Financial Statements [Abstract]</t>
  </si>
  <si>
    <t>Tallgrass Energy GP, LP ("TEGP" or the "Partnership") is a limited partnership that has elected to be treated as a corporation for U.S. federal income tax purposes. TEGP was formed as part of the reorganization of entities controlled by Tallgrass Equity, LLC ("Tallgrass Equity") to effect the initial public offering of Class A shares of TEGP (the "Offering"), which was completed on May 12, 2015. TEGP's sole cash-generating asset is an approximate 30.35% controlling interest in Tallgrass Equity. Tallgrass Equity's sole cash-generating assets consist of direct and indirect partnership interests in Tallgrass Energy Partners, LP ("TEP") as described below: • 100% of the outstanding membership interests in Tallgrass MLP GP, LLC ("TEP GP"), which owns the general partner interest in TEP as well as all of the TEP incentive distribution rights ("IDRs"). The general partner interest in TEP is represented by 834,391 general partner units, representing a 1.22% general partner interest in TEP at March 31, 2016 . • 20,000,000 TEP common units, representing an approximately 29.27% limited partner interest in TEP at March 31, 2016 . The term "TEGP Predecessor" refers to TEGP, as recast to show the effects of the reorganization, for the periods prior to completion of the Offering on May 12, 2015. "We," "us," "our" and similar terms refer to TEGP together with its consolidated subsidiaries or to TEGP Predecessor together with its consolidated subsidiaries, as the context requires, including, in both cases, Tallgrass Equity and TEP (and their respective subsidiaries). TEP is a publicly traded, growth-oriented limited partnership formed in 2013 to own, operate, acquire and develop midstream energy assets in North America. TEP currently provides crude oil transportation to customers in Wyoming, Colorado, and the surrounding regions through Tallgrass Pony Express Pipeline, LLC ("Pony Express"), which owns a crude oil pipeline commencing in Guernsey, Wyoming and terminating in Cushing, Oklahoma that includes a lateral in Northeast Colorado that commences in Weld County, Colorado, and interconnects with the pipeline just east of Sterling, Colorado (the "Pony Express System"). TEP provides natural gas transportation and storage services for customers in the Rocky Mountain and Midwest regions of the United States through the Tallgrass Interstate Gas Transmission system, a FERC-regulated natural gas transportation and storage system located in Colorado, Kansas, Missouri, Nebraska and Wyoming (the "TIGT System"), and a FERC-regulated natural gas pipeline system extending from the Colorado and Wyoming border to Beatrice, Nebraska (the "Trailblazer Pipeline"). As discussed in Note 15 – Subsequent Events , TEP recently acquired a membership interest in Rockies Express Pipeline LLC ("REX"), a Delaware limited liability company engaged in the ownership and operation of the Rockies Express Pipeline, a FERC-regulated natural gas pipeline transportation system, traversing an area from the Rocky Mountain Region to the Appalachian Mountain Region. TEP also provides services for customers in Wyoming at the Casper and Douglas natural gas processing facilities and the West Frenchie Draw natural gas treating facility (collectively, the "Midstream Facilities"), and NGL transportation services in Northeast Colorado. TEP performs water business services in Colorado and Texas through BNN Water Solutions, LLC ("Water Solutions"). TEP's operations are strategically located in and provide services to certain key United States hydrocarbon basins, including the Denver-Julesburg, Powder River, Wind River, Permian and Hugoton-Anadarko Basins and the Niobrara, Mississippi Lime, Eagle Ford and Bakken shale formations.</t>
  </si>
  <si>
    <t>Summary of Significant Accounting Policies</t>
  </si>
  <si>
    <t>Accounting Policies [Abstract]</t>
  </si>
  <si>
    <t>Basis of Presentation These condensed consolidated financial statements and related notes for the three months ended March 31, 2016 and 2015 were prepared in accordance with the accounting principles contained in the Financial Accounting Standards Board's Accounting Standards Codification, the single source of generally accepted accounting principles in the United States of America ("GAAP") for interim financial information. Accordingly, they do not include all of the information and footnotes required by GAAP for complete financial statements. The year-end balance sheet data was derived from audited financial statements but does not include all disclosures required by GAAP for annual periods. The condensed consolidated financial statements for the three months ended March 31, 2016 and 2015 include all normal, recurring adjustments and disclosures that we believe are necessary for a fair statement of the results for the interim periods. In this report, the Financial Accounting Standards Board is referred to as the FASB and the FASB Accounting Standards Codification is referred to as the Codification or ASC. Certain prior period amounts have been reclassified to conform to the current presentation. Our financial results for the three months ended March 31, 2016 are not necessarily indicative of the results that may be expected for the full year ending December 31, 2016. The accompanying condensed consolidated interim financial statements should be read in conjunction with our audited consolidated financial statements and notes thereto included in our Annual Report on Form 10-K for the year ended December 31, 2015 ("2015 Form 10-K") filed with the United States Securities and Exchange Commission (the "SEC") on February 17, 2016. The condensed consolidated financial statements of TEGP for the three months ended March 31, 2015 include historical cost basis accounts of the assets of TEGP and were prepared in contemplation of TEGP's initial public offering of Class A shares completed on May 12, 2015 and the acquisition of an approximately 30.35% interest in Tallgrass Equity as described in Note 1 – Description of Business , which was accounted for as a transaction between entities under common control in accordance with ASC 805. Significant intra-entity items have been eliminated in the presentation. Both TEGP and TEGP Predecessor are considered entities under common control and, as such, the transfer between the entities of the assets and liabilities has been recorded by TEGP at historical cost. TEGP, as used herein, refers to the consolidated financial results and operations for TEGP Predecessor prior to the completion of the Offering and to TEGP thereafter. Net income or loss from consolidated subsidiaries that are not wholly-owned by TEGP are attributed to TEGP and noncontrolling interests. This is done in accordance with substantive profit sharing arrangements, which generally follow the allocation of cash distributions and may not follow the respective ownership percentages held by TEGP. Concurrent with TEP's acquisition of an initial 33.3% membership interest in Pony Express effective September 1, 2014, TEP, Tallgrass Development, LP ("TD"), and Pony Express entered into the Second Amended and Restated Limited Liability Agreement of Tallgrass Pony Express Pipeline, LLC ("the Second Amended Pony Express LLC Agreement"), which provided TEP a minimum quarterly preference payment of $16.65 million (prorated to approximately $5.4 million for the quarter ended September 30, 2014) through the quarter ended September 30, 2015. Effective March 1, 2015 with TEP's acquisition of an additional 33.3% membership interest in Pony Express, the Second Amended Pony Express LLC Agreement was further amended (as amended, "the Pony Express LLC Agreement") to increase the minimum quarterly preference payment to $36.65 million (prorated to approximately $23.5 million for the quarter ended March 31, 2015) and extend the term of the preference period through the quarter ending December 31, 2015. The Pony Express LLC Agreement provides that the net income or loss of Pony Express be allocated, to the extent possible, consistent with the allocation of Pony Express cash distributions. Under the terms of the Pony Express LLC Agreement, Pony Express distributions and net income for periods beginning after December 31, 2015 are attributed to TEP and its noncontrolling interests in accordance with the respective ownership interests. A variable interest entity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a variable interest that could be significant to the VIE and the power to direct the activities that most significantly impact the entity's economic performance. We have presented separately in our condensed consolidated balance sheets, to the extent material, the assets of our consolidated VIE that can only be used to settle specific obligations of the consolidated VIE, and the liabilities of our consolidated VIE for which creditors do not have recourse to our general credit. Tallgrass Equity is considered to be a VIE under the applicable authoritative guidance. Based on a qualitative analysis in accordance with the applicable authoritative guidance, we have determined that we are the primary beneficiary as we have the right to receive benefits of Tallgrass Equity that could potentially be significant to Tallgrass Equity. Also, as discussed further under " New Accounting Pronouncements " below, under the new authoritative guidance effective January 1, 2016, TEP is considered to be VIE. Based on a qualitative analysis, we have determined that TEP GP is the primary beneficiary of TEP and we continue to consolidate TEP accordingly. Pony Express was considered to be a VIE under the applicable authoritative guidance prior to our acquisition of an additional 31.3% membership interest effective January 1, 2016. Effective January 1, 2016, Pony Express is no longer considered to be a VIE. We continue to consolidate our membership interest in Pony Express. Use of Estimates Certain amounts included in or affecting these condensed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our business, financial position or results of operations resulting from revisions to these estimates are recorded in the period in which the facts that give rise to the revision become known. New Accounting Pronouncements Accounting Standards Update ("ASU") No. 2014-09, "Revenue from Contracts with Customers (Topic 606)" In May 2014, the FASB issued ASU No. 2014-09, Revenue from Contracts with Customers (Topic 606). ASU 2014-09 provides a comprehensive and converged set of principles-based revenue recognition guidelines which supersede the existing industry and transaction-specific standard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is core principle, entities must apply a five 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 The amendments in ASU 2014-09 are effective for public entities for annual reporting periods beginning after December 15, 2017, and for interim periods within that reporting period. Early application is permitted for annual reporting periods beginning after December 15, 2016. We are currently evaluating the impact of ASU 2014-09. ASU No. 2014-12, "Compensation - Stock Compensation (Topic 718), Accounting for Share-Based Payments When the Terms of an Award Provide That a Performance Target Could Be Achieved after the Requisite Service Period" In June 2014, the FASB issued ASU No. 2014-12, Compensation - Stock Compensation (Topic 718), Accounting for Share-Based Payments When the Terms of an Award Provide That a Performance Target Could Be Achieved after the Requisite Service Period. ASU 2014-12 provides explicit guidance on accounting for share-based payments requiring a specific performance target to be achieved in order for employees to become eligible to vest in the awards when that performance target may be achieved after the requisite service period for the award. The ASU requires that such performance targets be treated as a performance condition, and should not be reflected in the estimate of the grant-date fair value of the award. Instead, compensation cost should be recognized in the period in which it becomes probable that the performance target will be achieved. ASU 2014-12 is effective for annual periods and interim periods within those annual periods beginning after December 15, 2015. The adoption of ASU 2014-12 did not have a material impact on our financial position and results of operations. ASU No. 2015-02, "Consolidation (Topic 810): Amendments to the Consolidation Analysis" In February 2015, the FASB issued ASU No. 2015-02, Consolidation (Topic 810) - Amendments to the Consolidation Analysis. ASU 2015-02 will change the analysis that a reporting entity must perform to determine whether it should consolidate certain types of legal entities. ASU 2015-02 will modify the evaluation of whether limited partnerships and other similar legal entities are considered VIEs or voting interest entities, eliminate the presumption that a general partner should consolidate a limited partnership, and change certain aspects of the consolidation analysis for reporting entities that are involved with VIEs, particularly for those with fee arrangements and related party relationships. The amendments in ASU 2015-02 are effective for public entities for annual periods and interim periods within those annual periods beginning after December 15, 2015. As a result of the adoption of ASU 2015-02, we consider TEP to be a VIE effective January 1, 2016. Our consolidated subsidiary TEP GP is considered to be the primary beneficiary of TEP, and as such, we continue to consolidate TEP. See Note 3 - Variable Interest Entities for additional disclosures regarding our investments in VIEs. ASU No. 2015-11, "Inventory (Topic 330): Simplifying the Measurement of Inventory" In July 2015, the FASB issued ASU No. 2015-11, Inventory (Topic 330), Simplifying the Measurement of Inventory. ASU 2015-11 establishes a "lower of cost and net realizable value" model for the measurement of most inventory balances. Net realizable value is the estimated selling prices in the ordinary course of business, less reasonably predictable costs of completion, disposal, and transportation. The amendments in ASU 2015-11 are effective for public entities for annual periods and interim periods within those annual periods beginning after December 15, 2016. Early adoption is permitted. We are currently evaluating the impact of ASU 2015-11. ASU No. 2015-16, "Business Combinations (Topic 805): Simplifying the Accounting for Measurement-Period Adjustments" In September 2015, the FASB issued ASU No. 2015-16, Business Combinations (Topic 805): Simplifying the Accounting for Measurement-Period Adjustments. ASU 2015-16 simplifies the accounting for measurement-period adjustments for provisional amounts recognized in a business combination by eliminating the requirement for an acquirer to retrospectively account for measurement-period adjustments. Under the updated guidance, the acquirer must recognize adjustments in the reporting period in which the adjustment amounts are determined and the effect on earnings as a result of the change to the provisional amounts must be calculated as if the accounting had been completed at the acquisition date. The amendments in ASU 2015-16 are effective for public entities for annual periods and interim periods within those annual periods beginning after December 15, 2015. The adoption of ASU 2015-16 did not have a material impact on our financial position and results of operations. ASU No. 2015-17, "Income Taxes (Topic 740): Balance Sheet Classification of Deferred Taxes" In November 2015, the FASB issued ASU No. 2015-17, Income Taxes (Topic 740): Balance Sheet Classification of Deferred Taxes. ASU 2015-17 simplifies the presentation of deferred income taxes. The amendments in this update require that deferred tax liabilities and assets be classified as noncurrent in a classified statement of financial position. The amendments in ASU 2015-17 are effective for financial statements issued for annual periods beginning after December 15, 2016, and interim periods within those annual periods. Earlier application is permitted for all entities as of the beginning of an interim or annual reporting period. The adoption of ASU 2015-17 did not have a material impact on our financial position and results of operations. ASU No. 2016-02, "Leases (Topic 842)" In February 2016, the FASB issued ASU No. 2016-02, Leases (Topic 842). ASU 2016-02 provides a comprehensive update to the lease accounting topic in the Codification intended to increase transparency and comparability among organizations by recognizing lease assets and lease liabilities on the balance sheet and disclosing key information about leasing arrangements. The amendments in ASU 2016-02 include a revised definition of a lease as well as certain scope exceptions. The changes primarily impact lessee accounting, while lessor accounting is largely unchanged from previous GAAP. The amendments in ASU 2016-02 are effective for public entities for annual reporting periods beginning after December 15, 2018, and for interim periods within that reporting period. Early application is permitted. We are currently evaluating the impact of ASU 2016-02. ASU No. 2016-08, "Revenue from Contracts with Customers (Topic 606): Principal versus Agent Considerations (Reporting Revenue Gross versus Net)" In March 2016, the FASB issued ASU No. 2016-08, Revenue from Contracts with Customers (Topic 606): Principal versus Agent Considerations (Reporting Revenue Gross versus Net). ASU 2016-08 provides further clarification of the guidance in ASU 2014-09 with respect to principal versus agent considerations and are intended to improve the operability and understandability of the implementation guidance provided in ASU 2014-09. The amendments in ASU 2016-08 are effective for public entities for annual reporting periods beginning after December 15, 2017, and for interim periods within that reporting period. Early application is permitted for annual reporting periods beginning after December 15, 2016. We are currently evaluating the impact of ASU 2016-08. ASU No. 2016-09, "Compensation - Stock Compensation (Topic 718): Improvements to Employee Share-Based Payment Accounting" In March 2016, the FASB issued ASU No. 2016-09, Compensation - Stock Compensation (Topic 718):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Among other changes, ASU 2016-09 allows an entity to make an entity-wide accounting policy election to either estimate the number of awards expected to vest (consistent with current GAAP) or account for forfeitures when they occur. The amendments in ASU 2016-09 are effective for public entities for annual periods and interim periods within those annual periods beginning after December 15, 2016. Early adoption is permitted. We are currently evaluating the impact of ASU 2016-09.</t>
  </si>
  <si>
    <t>Variable Interest Entity Variable Interest Entity</t>
  </si>
  <si>
    <t>Variable Interest Entity</t>
  </si>
  <si>
    <t>As discussed in Note 2 – Summary of Significant Accounting Policies , upon adoption of the accounting guidance in ASU 2015-02 effective January 1, 2016, we determined that TEP is a VIE of which TEP GP, our consolidated subsidiary, is the primary beneficiary. We continue to consolidate TEP accordingly. We have not provided any additional financial support and have no contractual commitments or obligations to provide additional financial support to TEP. TEGP, as the managing member of Tallgrass Equity, has voting rights disproportionate to its ownership interest. As a result, we have determined that Tallgrass Equity is a VIE of which we are the primary beneficiary and we consolidate Tallgrass Equity accordingly. We have not provided any additional financial support to Tallgrass Equity other than our initial capital contribution to acquire an approximate 30.35% controlling interest in Tallgrass Equity and have no contractual commitments or obligations to provide additional financial support to Tallgrass Equity. Pony Express was considered to be a VIE under the applicable authoritative guidance prior to our acquisition of an additional 31.3% membership interest effective January 1, 2016. Effective January 1, 2016, Pony Express is no longer considered to be a VIE. We continue to consolidate our membership interest in Pony Express. Other than TEGP's deferred tax asset of approximately $449.6 million and $452.4 million at March 31, 2016 and December 31, 2015 , respectively, the assets and liabilities included in our consolidated balance sheets at March 31, 2016 and December 31, 2015 represent the consolidated assets and liabilities of Tallgrass Equity, including the assets and liabilities of TEP and Pony Express.</t>
  </si>
  <si>
    <t>Business Combinations [Abstract]</t>
  </si>
  <si>
    <t>Acquisition of Additional 31.3% Membership Interest in Pony Express Effective January 1, 2016, TEP acquired an additional 31.3% membership interest in Pony Express in exchange for cash consideration of $475 million and 6,518,000 TEP common units (valued at approximately $268.6 million based on the December 31, 2015 closing price of TEP's common units) issued to TD for total consideration of approximately $743.6 million . The transaction increased TEP's aggregate membership interest in Pony Express to 98.0% . As part of the transaction, TD granted TEP an 18 month call option to repurchase the newly issued 6,518,000 common units at a price of $42.50 . On the effective date of the acquisition, the call option was valued at $46.0 million . The acquisition of the additional 31.3% membership interest in Pony Express represents a transaction between entities under common control and an acquisition of noncontrolling interests. As a result, financial information for periods prior to the transaction have not been recast to reflect the additional 31.3% membership interest. The transaction resulted in a deemed distribution to our general partner as discussed further in Note 10 – Partnership Equity and Distributions . Cash outflows to acquire an additional noncontrolling interest in Pony Express are classified as an investing activity in the accompanying condensed consolidated statements of cash flows to the extent the consideration paid was used to directly fund the construction of the underlying assets by the noncontrolling member. Cash outflows to acquire an additional noncontrolling interest in excess of the cost to construct the underlying assets are classified as financing activities. For the three months ended March 31, 2016 , $49.1 million of the $475 million paid to acquire the additional 31.3% membership interest in Pony Express was classified as an investing activity and $425.9 million was classified as a financing activity. TEP Acquisition of BNN Western, LLC On December 16, 2015, Whiting Oil and Gas Corporation ("Whiting"), BNN Redtail, LLC ("Redtail"), and BNN Western, LLC ("Western"), a newly formed Delaware limited liability company, entered into a definitive Transfer, Purchase and Sale Agreement, pursuant to which Redtail acquired 100% of the outstanding membership interests of Western from Whiting in exchange for total cash consideration of $75 million . Western's assets consist of a fresh water delivery and storage system and produced water gathering and produced water disposal system, which together comprise 62 miles of pipeline along with associated fresh water ponds and disposal wells. As part of the transaction with Whiting, Whiting also executed a five -year fresh water service contract and a nine -year gathering and disposal contract. At December 31, 2015, the assets acquired and liabilities assumed in the acquisition were recorded at provisional amounts based on the preliminary purchase price allocation. The $75 million purchase price of the assets was allocated entirely to property, plant and equipment. TEP is in the process of obtaining additional information to identify and measure all assets acquired and liabilities assumed in the acquisition within the measurement period. Such provisional amounts will be adjusted if necessary to reflect any new information about facts and circumstances that existed at the acquisition date that, if known, would have affected the measurement of these amounts. TEGP's unaudited pro forma revenue and net income attributable to partners for the three months ended March 31, 2015 is presented below as if the acquisition of Western had been completed on January 1, 2015: Three Months Ended March 31, 2015 (in thousands) Revenue $ 115,147 Net income attributable to TEGP $ 5,137 The pro forma financial information is not necessarily indicative of what the actual results of operations or financial position of TEGP would have been if the transactions had in fact occurred on the date or for the period indicated, nor do they purport to project the results of operations or financial position of TEGP for any future periods or as of any date. The pro forma financial information does not give effect to any cost savings, operating synergies, or revenue enhancements expected to result from the transactions or the costs to achieve these cost savings, operating synergies, and revenue enhancements. The pro forma revenue and net income includes adjustments to give effect to TEGP's consolidated interest in the estimated results of operations of Western for the periods presented.</t>
  </si>
  <si>
    <t>Related Party Transactions</t>
  </si>
  <si>
    <t>Related Party Transactions [Abstract]</t>
  </si>
  <si>
    <t>We have no employees. TD, through its wholly-owned subsidiary Tallgrass Operations, LLC ("Tallgrass Operations"), provided and charged us for direct and indirect costs of services provided to us or incurred on our behalf including employee labor costs, information technology services, employee health and retirement benefits, and all other expenses necessary or appropriate to the conduct of our business. We recorded these costs on the accrual basis in the period in which TD incurred them. On May 17, 2013, in connection with the closing of TEP's initial public offering, TEP and its general partner entered into an Omnibus Agreement with TD and certain of its affiliates, including Tallgrass Operations (the "TEP Omnibus Agreement"). The TEP Omnibus Agreement provides that, among other things, TEP will reimburse TD and its affiliates for all expenses they incur and payments they make on TEP's behalf, including the costs of employee and director compensation and benefits as well as the cost of the provision of certain centralized corporate functions performed by TD, including legal, accounting, cash management, insurance administration and claims processing, risk management, health, safety and environmental, information technology and human resources in each case to the extent reasonably allocable to TEP. In addition, in connection with the closing of the Offering, TEGP entered into an Omnibus Agreement (the "TEGP Omnibus Agreement") with TEGP Management, LLC, Tallgrass Equity and Tallgrass Energy Holdings, LLC (which acts as the general partner of TD). Pursuant to the TEGP Omnibus Agreement, Tallgrass Equity pays a reimbursement to TD for costs associated with TEGP being a public company beginning in the second quarter of 2015, which was $500,000 for the first quarter of 2016 . This amount will be periodically reviewed and adjusted as necessary to continue to reflect reasonable allocation of costs to TEGP. There was no interest income from TD recognized for the three months ended March 31, 2016 . During the three months ended March 31, 2015 we recognized interest income from TD of $0.4 million on the receivable balance under the Pony Express cash management agreement in effect through December 31, 2015. Totals of transactions with affiliated companies are as follows: Three Months Ended March 31, 2016 2015 (in thousands) Cost of transportation services $ 7,256 $ 4,358 Charges to TEGP: (1) Property, plant and equipment, net $ 899 $ 1,307 Operation and maintenance $ 6,138 $ 5,423 General and administrative $ 9,191 $ 9,256 (1) Charges to TEGP, inclusive of Tallgrass Equity, TEP, and Pony Express, include directly charged wages and salaries, other compensation and benefits, and shared services. Details of balances with affiliates included in "Accounts receivable, net" and "Accounts payable to related parties" in the condensed consolidated balance sheets are as follows: March 31, 2016 December 31, 2015 (in thousands) Receivable from related parties: Rockies Express Pipeline LLC $ 31 $ 15 Total receivable from related parties $ 31 $ 15 Accounts payable to related parties: Tallgrass Operations, LLC $ 4,332 $ 7,731 Rockies Express Pipeline LLC 9 7 Deeprock Development, LLC — 17 Total accounts payable to related parties $ 4,341 $ 7,755 Balances of gas imbalances with affiliated shippers are as follows: March 31, 2016 December 31, 2015 (in thousands) Affiliate gas balance receivables $ 7 $ 92 Affiliate gas balance payables $ 102 $ 227</t>
  </si>
  <si>
    <t>Inventory</t>
  </si>
  <si>
    <t>Inventory Disclosure [Abstract]</t>
  </si>
  <si>
    <t>The components of inventory at March 31, 2016 and December 31, 2015 consisted of the following: March 31, 2016 December 31, 2015 (in thousands) Crude oil $ 4,194 $ 2,661 Materials and supplies 6,741 8,581 Natural gas liquids 303 395 Gas in underground storage 2,501 2,156 Total inventory $ 13,739 $ 13,793</t>
  </si>
  <si>
    <t>Property, Plant and Equipment</t>
  </si>
  <si>
    <t>Property, Plant and Equipment [Abstract]</t>
  </si>
  <si>
    <t>A summary of net property, plant and equipment by classification is as follows: March 31, 2016 December 31, 2015 (in thousands) Crude oil pipelines $ 1,177,790 $ 1,172,684 Natural gas pipelines 551,983 550,710 Processing and treating assets 255,663 254,073 Water business assets 82,608 81,098 General and other 80,660 69,181 Construction work in progress 21,255 30,699 Accumulated depreciation and amortization (152,821 ) (133,427 ) Total property, plant and equipment, net $ 2,017,138 $ 2,025,018</t>
  </si>
  <si>
    <t>Risk Management</t>
  </si>
  <si>
    <t>Derivative Instruments and Hedging Activities Disclosure [Abstract]</t>
  </si>
  <si>
    <t>We occasionally enter into derivative contracts with third parties for the purpose of hedging exposures that accompany our normal business activities. Our normal business activities directly and indirectly expose us to risks associated with changes in the market price of crude oil and natural gas, among other commodities. For example, the risks associated with changes in the market price of natural gas include, among others (i) pre-existing or anticipated physical natural gas sales, (ii) natural gas purchases and (iii) natural gas system use and storage. As discussed in Note 4 – Acquisitions , in conjunction with our acquisition of an additional 31.3% membership interest in Pony Express effective January 1, 2016, TD granted TEP an 18 month call option to repurchase the newly issued 6,518,000 TEP common units at a price of $42.50 . We have elected not to apply hedge accounting and changes in the fair value of all derivative contracts are recorded in earnings in the period in which the change occurs. Fair Value of Derivative Contracts The following table summarizes the fair values of our derivative contracts included in the condensed consolidated balance sheets: Balance Sheet March 31, 2016 December 31, 2015 (in thousands) Call option derivative Noncurrent assets $ 37,014 $ — Energy commodity derivative contracts Current liabilities $ 44 $ — As of March 31, 2016 , the fair value shown for commodity contracts was comprised of derivative volumes for short natural gas fixed-price swaps totaling 0.4 Bcf. As of December 31, 2015 there were no derivative contracts outstanding. Effect of Derivative Contracts in the Statements of Income The following table summarizes the impact of derivative contracts for the three months ended March 31, 2016 and 2015 : Location of gain (loss) recognized Amount of gain (loss) recognized in income on derivatives Three Months Ended March 31, 2016 2015 (in thousands) Derivatives not designated as hedging contracts: Call option derivative Unrealized loss on derivative instrument $ (8,946 ) $ — Energy commodity derivative contracts Sales of natural gas, NGLs, and crude oil $ (44 ) $ 90 Credit Risk We have counterparty credit risk as a result of our use of derivative contracts. Counterparties to our energy commodity derivatives consist of major financial institutions. This concentration of counterparties may impact our overall exposure to credit risk, either positively or negatively, in that the counterparties may be similarly affected by changes in economic, regulatory or other conditions. The counterparty to our call option derivative is TD. Settlement of the call option derivative, if exercised, will require TEP to make a cash payment to TD in exchange for return of the common units. Our over-the-counter swaps are entered into with counterparties outside central trading organizations such as futures, options or stock exchanges. These contracts are with financial institutions with investment grade credit ratings. While we enter into derivative transactions principally with investment grade counterparties and actively monitor their credit ratings, it is nevertheless possible that from time to time losses will result from counterparty credit risk in the future. As of March 31, 2016 , the fair value of our commodity derivative contracts was a liability, resulting in no credit exposure from TEP's counterparties as of that date. As of March 31, 2016 and December 31, 2015 , we did not have any outstanding letters of credit or cash in margin accounts in support of our hedging of commodity price risks associated with the sale of natural gas nor did we have any margin deposits with counterparties associated with energy commodity contract positions. Fair Value Derivative assets and liabilities are measured and reported at fair value. Derivative contracts can be exchange-traded or over-the-counter ("OTC"). Exchange-traded derivative contracts typically fall within Level 1 of the fair value hierarchy if they are traded in an active market. We value exchange-traded derivative contracts using quoted market prices for identical securities. OTC derivatives are valued using models utilizing a variety of inputs including contractual terms and commodity and interest rate curves. The selection of a particular model and particular inputs to value an OTC derivative contract depends upon the contractual terms of the instrument as well as the availability of pricing information in the market. We use similar models to value similar instruments. For OTC derivative contracts that trade in liquid markets, such as generic forwards and swaps, model inputs can generally be verified and model selection does not involve significant management judgment. Such contracts are typically classified within Level 2 of the fair value hierarchy. Certain OTC derivative contracts trade in less liquid markets with limited pricing information; as such, the determination of fair value for these derivative contracts is inherently more difficult. Such contracts are classified within Level 3 of the fair value hierarchy. The valuations of these less liquid OTC derivatives are typically impacted by Level 1 and/or Level 2 inputs that can be observed in the market, as well as unobservable Level 3 inputs. Use of a different valuation model or different valuation input values could produce a significantly different estimate of fair value. However, derivative contracts valued using inputs unobservable in active markets are generally not material to our financial statements. When appropriate, valuations are adjusted for various factors including credit considerations. Such adjustments are generally based on available market evidence. In the absence of such evidence, management's best estimate is used. The call option granted by TD is valued using a Black-Scholes option pricing model. Key inputs to the valuation model include the term of the option, risk free rate, the exercise price and current market price, expected volatility and expected distribution yield of the underlying units. The call option valuation is classified within Level 2 of the fair value hierarchy as the value is based on significant observable inputs. The following table summarizes the fair value measurements of our derivative contracts as of March 31, 2016 based on the fair value hierarchy established by the Codification: Asset Fair Value Measurements Using Total Quoted prices in Significant Significant (in thousands) As of March 31, 2016 Call option derivative $ 37,014 $ — $ 37,014 $ — Liability Fair Value Measurements Using Total Quoted prices in Significant Significant (in thousands) As of March 31, 2016 Energy commodity derivative contracts $ 44 $ — $ 44 $ —</t>
  </si>
  <si>
    <t>Long-term Debt</t>
  </si>
  <si>
    <t>Debt Disclosure [Abstract]</t>
  </si>
  <si>
    <t>Tallgrass Equity Revolving Credit Facility The following table sets forth the available borrowing capacity under the Tallgrass Equity revolving credit facility as of March 31, 2016 and December 31, 2015 : March 31, 2016 December 31, 2015 (in thousands) Total capacity under the Tallgrass Equity revolving credit facility $ 150,000 $ 150,000 Less: Outstanding borrowings under the Tallgrass Equity revolving credit facility (148,000 ) (148,000 ) Available capacity under the Tallgrass Equity revolving credit facility $ 2,000 $ 2,000 In connection with the Offering, Tallgrass Equity entered into a $150 million senior secured revolving credit facility with Barclays Bank PLC, as administrative agent, and a syndicate of lenders, which will mature on May 12, 2020. Among various other covenants and restrictive provisions, Tallgrass Equity is required to maintain a total leverage ratio of not more than 3.00 to 1.00. As of March 31, 2016 , Tallgrass Equity was in compliance with the covenants required under the revolving credit facility. The unused portion of the revolving credit facility is subject to a commitment fee of 0.50% . As of March 31, 2016 , the weighted average interest rate on outstanding borrowings under the Tallgrass Equity revolving credit facility was 2.93% . During the three months ended March 31, 2016 , Tallgrass Equity's weighted average effective interest rate, including the interest on outstanding borrowings, commitment fees, and amortization of deferred financing costs, was 3.19% . TEP Revolving Credit Facility Effective January 4, 2016, in connection with the acquisition of an additional 31.3% membership interest in Pony Express, TEP exercised the committed accordion feature to increase the total capacity of the revolving credit facility from $1.1 billion to $1.5 billion . As discussed in Note 15 – Subsequent Events , effective May 6, 2016 TEP amended the revolving credit facility to increase the total capacity to $1.75 billion . The following table sets forth the available borrowing capacity under the TEP revolving credit facility as of March 31, 2016 and December 31, 2015 : March 31, 2016 December 31, 2014 (in thousands) Total capacity under the TEP revolving credit facility $ 1,500,000 $ 1,100,000 Less: Outstanding borrowings under the TEP revolving credit facility (1,200,000 ) (753,000 ) Available capacity under the TEP revolving credit facility $ 300,000 $ 347,000 The revolving credit facility contains various covenants and restrictive provisions that, among other things, limit or restrict TEP's ability (as well as the ability of its restricted subsidiaries) to incur or guarantee additional debt, incur certain liens on assets, dispose of assets, make certain distributions (including distributions from available cash, if a default or event of default under the credit agreement then exists or would result from making such a distribution), change the nature of our business, engage in certain mergers or make certain investments and acquisitions, enter into non-arms-length transactions with affiliates and designate certain subsidiaries as "Unrestricted Subsidiaries." In addition, TEP is required to maintain a consolidated leverage ratio of not more than 4.75 to 1.00 (which will be increased to 5.25 to 1.00 for certain measurement periods following the consummation of certain acquisitions) and a consolidated interest coverage ratio of not less than 2.50 to 1.00. As of March 31, 2016 , TEP is in compliance with the covenants required under the revolving credit facility. The unused portion of the revolving credit facility is subject to a commitment fee, which ranges from 0.300% to 0.500% , based on TEP's total leverage ratio. As of March 31, 2016 , the weighted average interest rate on outstanding borrowings under the TEP revolving credit facility was 2.20% . During the three months ended March 31, 2016 , our weighted average effective interest rate under the TEP revolving credit facility, including the interest on outstanding borrowings, commitment fees, and amortization of deferred financing costs, was 2.48% . Fair Value The following table sets forth the carrying amount and fair value of our long-term debt, which is not measured at fair value in the condensed consolidated balance sheets as of March 31, 2016 and December 31, 2015 , but for which fair value is disclosed: Fair Value Quoted prices Significant Significant Total Carrying (in thousands) March 31, 2016 $ — $ 1,348,000 $ — $ 1,348,000 $ 1,348,000 December 31, 2015 $ — $ 901,000 $ — $ 901,000 $ 901,000 The long-term debt borrowed under the revolving credit facility is carried at amortized cost. As of March 31, 2016 and December 31, 2015 , the fair value approximates the carrying amount for the borrowings under the revolving credit facilities using a discounted cash flow analysis. We are not aware of any factors that would significantly affect the estimated fair value subsequent to March 31, 2016 .</t>
  </si>
  <si>
    <t>Partnership Equity and Distributions</t>
  </si>
  <si>
    <t>Tallgrass Development Purchase Program On February 17, 2016, TEP and TEGP announced that the Board of Directors of Tallgrass Energy Holdings, LLC, the sole member of TEGP's general partner and the general partner of TD, has authorized an equity purchase program under which TD may initially purchase up to an aggregate of $100 million of the outstanding Class A shares of TEGP or the outstanding common units of TEP. TD may purchase Class A shares or Common Units from time to time on the open market or in negotiated purchases. The timing and amounts of any such purchases will be subject to market conditions and other factors, and will be in accordance with applicable securities laws and other legal requirements. The purchase plan does not obligate TD to acquire any specific number of Class A shares or Common Units and may be discontinued at any time. No purchases were made under this program during the three months ended March 31, 2016. TEGP Partnership Agreement and Distributions to Holders of Class A Shares In connection with the Offering on May 12, 2015, TEGP entered into an amended and restated partnership agreement. The partnership agreement requires TEGP to distribute its available cash to Class A shareholders on a quarterly basis, subject to certain terms and conditions, beginning with the quarter ended June 30, 2015. The following table details the distributions for the periods indicated: Three Months Ended Date Paid Distributions to Class A Shareholders Distributions per Class A Share (in thousands) March 31, 2016 May 13, 2016 (1) $ 10,022 $ 0.210 December 31, 2015 February 12, 2016 $ 8,256 $ 0.173 September 30, 2015 November 13, 2015 $ 6,872 $ 0.144 June 30, 2015 August 17, 2015 $ 3,484 $ 0.073 (2) (1) The distribution announced on April 12, 2016 for the first quarter of 2016 will be paid on May 13, 2016 to Class A shareholders of record at the close of business on April 21, 2016. (2) The first quarterly distribution declared on July 15, 2015 was prorated for the number of days between the closing of TEGP's initial public offering on May 12, 2015 and the end of the second quarter. Noncontrolling Interests As of March 31, 2016 , noncontrolling interests in our subsidiaries consisted of a 69.65% interest in Tallgrass Equity held by the Exchange Right Holders, as defined in Note 11 – Net Income per Class A Share , the 70.37% limited partner interest in TEP held by TD and the public TEP unitholders, the 2.0% membership interest in Pony Express held by TD, and an 8% membership interest in Water Solutions. During the three months ended March 31, 2016 , we recognized contributions from and distributions to noncontrolling interests of $7.2 million and $50.9 million , respectively. Contributions from noncontrolling interests consisted primarily of contributions from TD to Pony Express. Distributions to noncontrolling interests consisted of distributions to TEP unitholders of $30.2 million , Tallgrass Equity distributions to the Exchange Right Holders of $18.9 million , and distributions to Pony Express and Water Solutions noncontrolling interests in the aggregate of $1.8 million . During the three months ended March 31, 2015 , we received contributions from and made distributions to noncontrolling interests of $2.4 million and $16.9 million , respectively. Contributions from noncontrolling interest primarily consisted of contributions from TD to Pony Express. Distributions to noncontrolling interests consisted of distributions to TEP unitholders of $14.8 million and distributions from Pony Express to TD of $2.1 million . Subsidiary Distributions TEP Distributions . The following table shows the TEP distributions for the periods indicated: Distributions Limited Partners General Partner Distributions Three Months Ended Date Paid Incentive Distribution Rights General Partner Units Total (in thousands, except per unit amounts) March 31, 2016 May 13, 2016 (1) $ 48,238 $ 19,816 $ 830 $ 68,884 $ 0.7050 December 31, 2015 February 12, 2016 42,984 15,332 724 59,040 0.6400 September 30, 2015 November 13, 2015 36,347 11,567 660 48,574 0.6000 June 30, 2015 August 14, 2015 35,135 10,418 627 46,180 0.5800 March 31, 2015 May 14, 2015 31,322 6,934 530 38,786 0.5200 (1) The distribution announced on April 12, 2016 for the first quarter of 2016 will be paid on May 13, 2016 to unitholders of record at the close of business on April 21, 2016. Other Contributions and Distributions During the three months ended March 31, 2015 , we made $13.5 million in net distributions to the TEGP Predecessor. This activity represents TEP distributions paid on the 20,000,000 TEP common units and general partner interest acquired by Tallgrass Equity in connection with the Offering.</t>
  </si>
  <si>
    <t>Net Income per Class A Share Net Income per Class A Share</t>
  </si>
  <si>
    <t>Earnings Per Share [Abstract]</t>
  </si>
  <si>
    <t>Net Income per Class A Share</t>
  </si>
  <si>
    <t>Basic net income per Class A share is determined by dividing net income attributable to TEGP by the weighted average number of outstanding Class A shares during the period. Class B shares do not share in the earnings of the Partnership. Accordingly, basic and diluted net income per Class B share has not been presented. Diluted net income per Class A share is determined by dividing net income attributable to TEGP by the weighted average number of outstanding diluted Class A shares during the period. For purposes of calculating diluted net income per Class A share, we considered the impact of possible future exercises of the Exchange Right by the Exchange Right Holders on both net income attributable to TEGP and the diluted weighted average number of Class A shares outstanding. The Exchange Right Holders refers to the group of persons who collectively own all of TEGP's outstanding Class B shares and an equivalent number of Tallgrass Equity units. The Exchange Right Holders are entitled to exercise the right to exchange their Tallgrass Equity units (together with an equivalent number of TEGP Class B shares) for TEGP Class A shares at an exchange ratio of one TEGP Class A share for each Tallgrass Equity unit exchanged, which we refer to as the Exchange Right. The Exchange Right Holders primarily consist of Kelso &amp; Company and its affiliated investment funds, The Energy &amp; Minerals Group and its affiliated investment funds, and Tallgrass KC, LLC, which is an entity owned by certain members of TEGP's and TEP's management. Pursuant to the TEGP partnership agreement and the Tallgrass Equity limited liability company agreement, our capital structure and the capital structure of Tallgrass Equity will generally replicate one another in order to maintain the one-for-one exchange ratio between the Tallgrass Equity units and Class B shares, on the one hand, and our Class A shares, on the other hand. As a result, the potential exchange of any Class B shares does not have a dilutive effect on basic net income per Class A share. For the three months ended March 31, 2016 the potential issuance of any TEGP Equity Participation Shares did not have a dilutive effect on basic net income per Class A share. Net income per Class A share is not presented for the three months ended March 31, 2015 as there were no Class A shares outstanding during those periods. The Offering became effective during the second quarter of 2015. As a result, no income from the period from January 1, 2015 through May 11, 2015 is allocated to the Class A shares that were issued on May 12, 2015. The following table illustrates the calculation of basic and diluted net income per Class A share for the three months ended March 31, 2016 (in thousands, except per share data): Three Months Ended March 31, 2016 Basic Net Income per Class A Share: Net income attributable to TEGP $ 7,589 Basic weighted average Class A Shares outstanding 47,725 Basic net income per Class A share $ 0.16 Diluted Net Income per Class A Share: Net income attributable to TEGP $ 7,589 Incremental net income attributable to TEGP including the effect of the assumed issuance of Equity Participation Shares — Net income attributable to TEGP including incremental net income from assumed issuance of Equity Participation Shares $ 7,589 Basic weighted average Class A Shares outstanding 47,725 Equity Participation Shares equivalent shares — Diluted weighted average Class A Shares outstanding 47,725 Diluted net income per Class A Share $ 0.16</t>
  </si>
  <si>
    <t>Regulatory Matters</t>
  </si>
  <si>
    <t>Regulatory Matters [Abstract]</t>
  </si>
  <si>
    <t>There are currently no proceedings challenging the currently effective rates of Pony Express or Trailblazer Pipeline Company LLC ("Trailblazer"). On October 30, 2015, Tallgrass Interstate Gas Transmission, LLC ("TIGT") filed a general rate case with the FERC pursuant to Section 4 of the Natural Gas Act ("NGA"), discussed in more detail below. Regulators, as well as shippers, do have rights, under circumstances prescribed by applicable law, to challenge the rates that we charge at our regulated entities. Further, applicable law governing service by Pony Express allows parties having standing to file complaints in regard to existing tariff rates and provisions. If the complaint is not resolved, the FERC may conduct a hearing and order a crude oil pipeline like the Pony Express System to make reparations going back for up to two years prior to the date on which a complaint was filed if a rate is found to be unjust and unreasonable. We can provide no assurance that current rates will remain unchallenged. Any successful challenge could have a material, adverse effect on our future earnings and cash flows. TIGT General Rate Case Filing – FERC Docket RP16-137 On October 30, 2015, TIGT filed a general rate case with the FERC pursuant to Section 4 of the NGA. The rate case proposed a general system-wide increase in the maximum tariff rates for all firm and interruptible services offered by TIGT. In addition, TIGT proposed certain changes to the transportation rate design of its system to replace the current rate zone structure with a single "postage stamp" rate. TIGT also proposed new incremental charges, including (i) a charge for deliveries made to points without certain electronic flow measurement equipment, and (ii) a Cost Recovery Mechanism ("CRM") charge to completely or partially reimburse TIGT for certain costs it incurred to maintain system safety, environmental compliance and reliability. TIGT also proposed to replace its fixed fuel and lost and unaccounted for ("FL&amp;U") charge with a FL&amp;U tracker that would compensate TIGT for its actual FL&amp;U expenses and adjust each year to reflect the previous period's under/over collection and the forecasted FL&amp;U expense for the upcoming period. TIGT also proposed to implement a power cost tracker to recover the actual power costs incurred by TIGT to power its compressors. Finally, TIGT proposed certain revisions to its FERC Gas Tariff addressing a number of other rate and non-rate matters. Under the NGA and the FERC's regulations, TIGT's shippers and other interested parties, including the FERC's Trial Staff, have a right to challenge any aspect of TIGT's rate case filing. Accordingly, numerous TIGT customers have protested aspects of TIGT's NGA Section 4 rate filing. On November 30, 2015, the FERC issued an order accepting and suspending the proposed rates and a majority of the proposed tariff records to be effective upon motion May 1, 2016, subject to refund, certain modifications to TIGT's proposed CRM charge, and the outcome of an evidentiary hearing before a FERC Administrative Law Judge (the "Suspension Order"). In the Suspension Order, the FERC also accepted two tariff records related to force majeure events and reservation charge crediting to be effective December 1, 2015, subject to certain modifications. On December 21, 2015, TIGT made a compliance filing with the FERC to modify TIGT's proposed CRM charge and update the tariff records related to force majeure events and reservation charge crediting as directed by the FERC in the Suspension Order. No comments or protests were filed in response to the compliance filing and FERC accepted the compliance filing on February 1, 2016. The FERC Administrative Law Judge assigned to the proceeding has issued an order establishing the procedural schedule and TIGT, the FERC's Trial Staff, and other participants that successfully intervened are actively participating in the litigated proceeding to address those rate and tariff matters set for hearing by the FERC in its Suspension Order. On March 22, 2016, a Settlement Judge was appointed in the case to assist the participants explore the possibility of settlement. On March 31, 2016, the FERC issued an order denying a request for rehearing with respect to its challenge of TIGT's proposed CRM. The FERC granted in part and denied in part a motion for technical conference, and denied a rehearing request made in the alternative on this issue, and retained for resolution through hearing the pro forma tariff records related to TIGT's proposed charge at delivery points lacking electronic flow measurement and removed from hearing the other issues related to the pro forma tariff records. Whether such issues will be resolved through technical conference is pending. The FERC also directed TIGT to provide additional information related to certain pro forma tariff records, which TIGT filed on April 14, 2016. TIGT has reached an agreement in principle with customers representing a majority of firm fee revenue on the TIGT System for the year ended December 31, 2015 to settle all rate related issues set for hearing in its existing FERC rate case, including the issues of a cost recovery mechanism and a non-Electronic Flow Measurement charge. The settlement remains subject to the final approval of the FERC. Trailblazer 2016 Annual Fuel Tracker Filing – FERC Docket RP16-814-000 On April 1, 2016, Trailblazer made its annual fuel tracker filing with a proposed effective date of May 1, 2016 in Docket No. RP16-814-000. The FERC accepted this filing on April 18, 2016.</t>
  </si>
  <si>
    <t>Legal and Environmental Matters</t>
  </si>
  <si>
    <t>Commitments and Contingencies Disclosure [Abstract]</t>
  </si>
  <si>
    <t>Legal In addition to the matters discussed below, we are a defendant in various lawsuits arising from the day-to-day operations of our business. Although no assurance can be given, we believe, based on our experiences to date, that the ultimate resolution of such routine items will not have a material adverse impact on our business, financial position, results of operations or cash flows. We have evaluated claims in accordance with the accounting guidance for contingencies that we deem both probable and reasonably estimable and, accordingly, had no reserve for legal claims as of March 31, 2016 or December 31, 2015 . Environmental, Health and Safety We are subject to a variety of federal, state and local laws that regulate permitted activities relating to air and water quality, waste disposal, and other environmental matters. We believe that compliance with these laws will not have a material adverse impact on our business, cash flows, financial position or results of operations. However, there can be no assurances that future events, such as changes in existing laws, the promulgation of new laws, or the development of new facts or conditions will not cause us to incur significant costs. We had environmental reserves of $4.6 million and $4.8 million at March 31, 2016 and December 31, 2015 , respectively. TMID Casper Plant, EPA Notice of Violation In August 2011, the EPA and the Wyoming Department of Environmental Quality ("WDEQ") conducted an inspection of the Leak Detection and Repair ("LDAR") Program at the Casper Gas Plant in Wyoming. In September 2011, Tallgrass Midstream, LLC ("TMID") received a letter from the EPA alleging violations of the Standards of Performance of Equipment Leaks for Onshore Natural Gas Processing Plant requirements under the Clean Air Act. TMID received a letter from the EPA concerning settlement of this matter in April 2013 and received additional settlement communications from the EPA and Department of Justice beginning in July 2014. Settlement negotiations are continuing, including the expected inclusion of TIGT as a party to any possible settlement as a result of TIGT owning a compressor that is located adjacent to the Casper Gas Plant site. Casper Mystery Bridge Superfund Site The Casper Gas Plant is part of the Mystery Bridge Road/U.S. Highway 20 Superfund Site also known as Casper Mystery Bridge Superfund Site. Remediation work at the Casper Gas Plant has been completed and we have requested that the portion of the site attributable to us be delisted from the National Priorities List. Casper Gas Plant On November 25, 2014, WDEQ issued a Notice of Violation for violations of Part 60 Subpart OOOO related to the Depropanizer project (wv-14388, issued 7/9/13) in Docket No. 5506-14. TMID had discussed the issues in a meeting with WDEQ in Cheyenne on November 17, 2014, and submitted a disclosure on November 20, 2014 detailing the regulatory issues and potential violations. The project triggered a modification of Subpart OOOO for the entire plant. The project equipment as well as plant equipment subjected to Subpart OOOO was not monitored timely, and initial notification was not made timely. Settlement negotiations with WDEQ are currently ongoing. Trailblazer Pipeline Integrity Management Program In 2014 and 2015, Trailblazer conducted smart tool surveys and preliminary analysis on segments of its natural gas pipeline to evaluate the growth rate of corrosion downstream of compressor stations. Trailblazer currently believes that approximately 25 - 35 miles of pipe will likely need to be repaired or replaced in order for the pipeline to operate at its maximum allowable operating pressure of 1,000 pounds per square inch. Such repair or replacement will likely occur over a period of years, depending upon final assessment of corrosion growth rates and the remediation and repair plan implemented by Trailblazer. Trailblazer is currently operating at less than its current maximum allowable operating pressure, public notice of which was first provided in June 2014. The current pressure reduction is not expected to prevent Trailblazer from fulfilling its firm service obligations at existing subscription levels and to date it has not had a material adverse financial impact on TEP. During 2015, Trailblazer completed 32 excavation digs at an aggregate cost of approximately $1.3 million based on preliminary analysis of the smart tool surveys performed in 2014. Segments of the Trailblazer Pipeline that require full replacement are currently expected to cost in the range of approximately $2.2 million to $2.7 million per mile. Repair costs on sections of the pipeline that do not require full replacement are expected to be less on a per mile basis. Trailblazer is continuing to develop a remediation and repair plan, which involves, among other things, finalizing cost recovery options, establishing project scope and timing and setting an overall project budget. In 2016, Trailblazer intends to continue assessment and remediation activities, including the replacement of approximately 8 miles of pipe at an estimated cost of $21.5 million . Trailblazer is currently exploring all possible cost recovery options. It may not ultimately be able to recover any or all of such out of pocket costs unless and until Trailblazer recovers them through a general rate increase or other FERC-approved recovery mechanism, or through negotiated rate agreements with its customers. In connection with TEP's acquisition of the Trailblazer Pipeline, TD agreed to contractually indemnify TEP for any out of pocket costs incurred between April 1, 2014 and April 1, 2017 related to repairing or remediating the Trailblazer Pipeline, to the extent that such actions are necessitated by external corrosion caused by the pipeline's disbonded Hi-Melt CTE coating. The contractual indemnity provided to TEP by TD is currently capped at $20 million and is subject to an annual $1.5 million deductible.</t>
  </si>
  <si>
    <t>Reporting Segments</t>
  </si>
  <si>
    <t>Segment Reporting [Abstract]</t>
  </si>
  <si>
    <t>Our operations are located in the United States. We are organized into three reporting segments: (1) Crude Oil Transportation &amp; Logistics, (2) Natural Gas Transportation &amp; Logistics, and (3) Processing &amp; Logistics. Crude Oil Transportation &amp; Logistics The Crude Oil Transportation &amp; Logistics segment is engaged in the ownership, and operation of the Pony Express System, which is a FERC-regulated crude oil pipeline serving the Bakken Shale and other nearby oil producing basins. The mainline portion of the Pony Express System was placed in service in October 2014. The Pony Express System also includes a lateral pipeline in Northeast Colorado, which interconnects with the Pony Express System just east of Sterling, Colorado and was placed in service in the second quarter of 2015. Natural Gas Transportation &amp; Logistics The Natural Gas Transportation &amp; Logistics segment is engaged in the ownership and operation of FERC-regulated interstate natural gas pipelines and integrated natural gas storage facilities that provide services to on-system customers (such as third-party LDCs), industrial users and other shippers. Processing &amp; Logistics The Processing &amp; Logistics segment is engaged in the ownership and operation of natural gas processing, treating and fractionation facilities that produce NGLs and residue gas that is sold in local wholesale markets or delivered into pipelines for transportation to additional end markets, as well as water business services provided primarily to the oil and gas exploration and production industry and the transportation of NGLs. Corporate and Other Corporate and Other includes corporate overhead costs that are not directly associated with the operations of our reportable segments, such as interest and fees associated with our revolving credit facility, public company costs, and equity-based compensation expense. These segments are monitored separately by management for performance and are consistent with internal financial reporting. These segments have been identified based on the differing products and services, regulatory environment and the expertise required for their respective operations. The following tables set forth our segment information for the periods indicated: Three Months Ended March 31, 2016 Three Months Ended March 31, 2015 Revenue: Total Inter- External Total Inter- External (in thousands) Crude Oil Transportation &amp; Logistics $ 94,572 $ — $ 94,572 $ 50,381 $ — $ 50,381 Natural Gas Transportation &amp; Logistics 30,987 (1,355 ) 29,632 33,610 (1,346 ) 32,264 Processing &amp; Logistics 21,201 — 21,201 32,030 — 32,030 Corporate and Other — — — — — — Total Revenue $ 146,760 $ (1,355 ) $ 145,405 $ 116,021 $ (1,346 ) $ 114,675 Three Months Ended March 31, 2016 Three Months Ended March 31, 2015 Operating Income: Total Inter- External Total Inter- External (in thousands) Crude Oil Transportation &amp; Logistics $ 52,666 $ 1,345 $ 54,011 $ 14,273 $ 1,346 $ 15,619 Natural Gas Transportation &amp; Logistics 10,664 (1,355 ) 9,309 12,553 $ (1,346 ) 11,207 Processing &amp; Logistics 178 10 188 1,054 — 1,054 Corporate and Other (3,039 ) — (3,039 ) (2,162 ) — (2,162 ) Total Operating Income $ 60,469 $ — $ 60,469 $ 25,718 $ — $ 25,718 Reconciliation to Net Income: Interest expense, net (8,677 ) (3,440 ) Unrealized loss on derivative instrument (8,946 ) — Other income, net 566 712 Net income before income tax $ 43,412 $ 22,990 Three Months Ended March 31, Capital Expenditures: 2016 2015 (in thousands) Crude Oil Transportation &amp; Logistics $ 12,311 $ 6,480 Natural Gas Transportation &amp; Logistics 2,133 3,865 Processing &amp; Logistics 3,101 2,955 Corporate and Other — — Total capital expenditures $ 17,545 $ 13,300 Assets: March 31, 2016 December 31, 2015 (in thousands) Crude Oil Transportation &amp; Logistics $ 1,433,153 $ 1,439,418 Natural Gas Transportation &amp; Logistics 698,745 706,576 Processing &amp; Logistics 411,509 409,795 Corporate and Other 495,363 460,871 Total assets $ 3,038,770 $ 3,016,660</t>
  </si>
  <si>
    <t>Subsequent Events Subsequent Events</t>
  </si>
  <si>
    <t>Subsequent Events [Abstract]</t>
  </si>
  <si>
    <t>Subsequent Events</t>
  </si>
  <si>
    <t>On March 29, 2016, TD's indirect wholly owned subsidiary Rockies Express Holdings, LLC ("REX Holdings") signed a purchase agreement (the "Purchase Agreement") with a unit of Sempra U.S. Gas and Power ("Sempra") to acquire Sempra's 25% membership interest in Rockies Express Pipeline LLC ("REX") for cash consideration of $440 million , subject to adjustment under the Purchase Agreement. A subsidiary of Phillips 66, which owns a 25% membership interest in REX, has waived its right to purchase its proportionate share of Sempra's 25% membership interest being sold to REX Holdings (the "Right of First Refusal") in exchange for Sempra and REX Holdings agreeing to certain modifications to the REX Limited Liability Company Agreement. On April 28, 2016, we announced that TD offered TEP the right to assume the rights and obligations of REX Holdings under the Purchase Agreement. On May 6, 2016, TEP REX Holdings, LLC ("TEP REX"), an indirect wholly-owned subsidiary of TEP, and REX Holdings entered into an Assignment and Assumption Agreement pursuant to which REX Holdings assigned to TEP REX all of its rights under the Purchase Agreement and, in exchange, TEP REX assumed all of the rights and obligations of REX Holdings under the Purchase Agreement. Subsequently on May 6, 2016, TEP REX closed the purchase of a 25% membership interest in REX from Sempra pursuant to the Purchase Agreement for cash consideration of approximately $436.0 million , after making the adjustments to the purchase price required by the Purchase Agreement. Revolving Credit Facility Increase In connection with TEP's acquisition of an interest in REX, TEP has amended its revolving credit facility to, among other things, increase the lender commitments from $1.5 billion to $1.75 billion effective May 6, 2016. As of May 6, 2016, TEP had approximately $1.4 billion of outstanding borrowings under its revolving credit facility. Unregistered Sale of Equity Securities On April 28, 2016, TEP issued an aggregate of 2,416,987 common units representing limited partnership interests in TEP for net cash proceeds of $90.0 million in a private placement transaction to certain funds managed by Tortoise Capital Advisors, L.L.C.</t>
  </si>
  <si>
    <t>Summary of Significant Accounting Policies (Policies)</t>
  </si>
  <si>
    <t>Basis of Presentation</t>
  </si>
  <si>
    <t>Basis of Presentation These condensed consolidated financial statements and related notes for the three months ended March 31, 2016 and 2015 were prepared in accordance with the accounting principles contained in the Financial Accounting Standards Board's Accounting Standards Codification, the single source of generally accepted accounting principles in the United States of America ("GAAP") for interim financial information. Accordingly, they do not include all of the information and footnotes required by GAAP for complete financial statements. The year-end balance sheet data was derived from audited financial statements but does not include all disclosures required by GAAP for annual periods. The condensed consolidated financial statements for the three months ended March 31, 2016 and 2015 include all normal, recurring adjustments and disclosures that we believe are necessary for a fair statement of the results for the interim periods. In this report, the Financial Accounting Standards Board is referred to as the FASB and the FASB Accounting Standards Codification is referred to as the Codification or ASC. Certain prior period amounts have been reclassified to conform to the current presentation. Our financial results for the three months ended March 31, 2016 are not necessarily indicative of the results that may be expected for the full year ending December 31, 2016. The accompanying condensed consolidated interim financial statements should be read in conjunction with our audited consolidated financial statements and notes thereto included in our Annual Report on Form 10-K for the year ended December 31, 2015 ("2015 Form 10-K") filed with the United States Securities and Exchange Commission (the "SEC") on February 17, 2016. The condensed consolidated financial statements of TEGP for the three months ended March 31, 2015 include historical cost basis accounts of the assets of TEGP and were prepared in contemplation of TEGP's initial public offering of Class A shares completed on May 12, 2015 and the acquisition of an approximately 30.35% interest in Tallgrass Equity as described in Note 1 – Description of Business , which was accounted for as a transaction between entities under common control in accordance with ASC 805. Significant intra-entity items have been eliminated in the presentation. Both TEGP and TEGP Predecessor are considered entities under common control and, as such, the transfer between the entities of the assets and liabilities has been recorded by TEGP at historical cost. TEGP, as used herein, refers to the consolidated financial results and operations for TEGP Predecessor prior to the completion of the Offering and to TEGP thereafter.</t>
  </si>
  <si>
    <t>Consolidation</t>
  </si>
  <si>
    <t>Net income or loss from consolidated subsidiaries that are not wholly-owned by TEGP are attributed to TEGP and noncontrolling interests. This is done in accordance with substantive profit sharing arrangements, which generally follow the allocation of cash distributions and may not follow the respective ownership percentages held by TEGP. Concurrent with TEP's acquisition of an initial 33.3% membership interest in Pony Express effective September 1, 2014, TEP, Tallgrass Development, LP ("TD"), and Pony Express entered into the Second Amended and Restated Limited Liability Agreement of Tallgrass Pony Express Pipeline, LLC ("the Second Amended Pony Express LLC Agreement"), which provided TEP a minimum quarterly preference payment of $16.65 million (prorated to approximately $5.4 million for the quarter ended September 30, 2014) through the quarter ended September 30, 2015. Effective March 1, 2015 with TEP's acquisition of an additional 33.3% membership interest in Pony Express, the Second Amended Pony Express LLC Agreement was further amended (as amended, "the Pony Express LLC Agreement") to increase the minimum quarterly preference payment to $36.65 million (prorated to approximately $23.5 million for the quarter ended March 31, 2015) and extend the term of the preference period through the quarter ending December 31, 2015. The Pony Express LLC Agreement provides that the net income or loss of Pony Express be allocated, to the extent possible, consistent with the allocation of Pony Express cash distributions. Under the terms of the Pony Express LLC Agreement, Pony Express distributions and net income for periods beginning after December 31, 2015 are attributed to TEP and its noncontrolling interests in accordance with the respective ownership interests. A variable interest entity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a variable interest that could be significant to the VIE and the power to direct the activities that most significantly impact the entity's economic performance. We have presented separately in our condensed consolidated balance sheets, to the extent material, the assets of our consolidated VIE that can only be used to settle specific obligations of the consolidated VIE, and the liabilities of our consolidated VIE for which creditors do not have recourse to our general credit. Tallgrass Equity is considered to be a VIE under the applicable authoritative guidance. Based on a qualitative analysis in accordance with the applicable authoritative guidance, we have determined that we are the primary beneficiary as we have the right to receive benefits of Tallgrass Equity that could potentially be significant to Tallgrass Equity. Also, as discussed further under " New Accounting Pronouncements " below, under the new authoritative guidance effective January 1, 2016, TEP is considered to be VIE. Based on a qualitative analysis, we have determined that TEP GP is the primary beneficiary of TEP and we continue to consolidate TEP accordingly. Pony Express was considered to be a VIE under the applicable authoritative guidance prior to our acquisition of an additional 31.3% membership interest effective January 1, 2016. Effective January 1, 2016, Pony Express is no longer considered to be a VIE. We continue to consolidate our membership interest in Pony Express.</t>
  </si>
  <si>
    <t>Use of Estimates</t>
  </si>
  <si>
    <t xml:space="preserve">Use of Estimates Certain amounts included in or affecting these condensed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our business, financial position or results of operations resulting from revisions to these estimates are recorded in the period in which the facts that give rise to the revision become known. </t>
  </si>
  <si>
    <t>Accounting Pronouncements Issued But Not Yet Effective</t>
  </si>
  <si>
    <t>New Accounting Pronouncements Accounting Standards Update ("ASU") No. 2014-09, "Revenue from Contracts with Customers (Topic 606)" In May 2014, the FASB issued ASU No. 2014-09, Revenue from Contracts with Customers (Topic 606). ASU 2014-09 provides a comprehensive and converged set of principles-based revenue recognition guidelines which supersede the existing industry and transaction-specific standard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is core principle, entities must apply a five 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 The amendments in ASU 2014-09 are effective for public entities for annual reporting periods beginning after December 15, 2017, and for interim periods within that reporting period. Early application is permitted for annual reporting periods beginning after December 15, 2016. We are currently evaluating the impact of ASU 2014-09. ASU No. 2014-12, "Compensation - Stock Compensation (Topic 718), Accounting for Share-Based Payments When the Terms of an Award Provide That a Performance Target Could Be Achieved after the Requisite Service Period" In June 2014, the FASB issued ASU No. 2014-12, Compensation - Stock Compensation (Topic 718), Accounting for Share-Based Payments When the Terms of an Award Provide That a Performance Target Could Be Achieved after the Requisite Service Period. ASU 2014-12 provides explicit guidance on accounting for share-based payments requiring a specific performance target to be achieved in order for employees to become eligible to vest in the awards when that performance target may be achieved after the requisite service period for the award. The ASU requires that such performance targets be treated as a performance condition, and should not be reflected in the estimate of the grant-date fair value of the award. Instead, compensation cost should be recognized in the period in which it becomes probable that the performance target will be achieved. ASU 2014-12 is effective for annual periods and interim periods within those annual periods beginning after December 15, 2015. The adoption of ASU 2014-12 did not have a material impact on our financial position and results of operations. ASU No. 2015-02, "Consolidation (Topic 810): Amendments to the Consolidation Analysis" In February 2015, the FASB issued ASU No. 2015-02, Consolidation (Topic 810) - Amendments to the Consolidation Analysis. ASU 2015-02 will change the analysis that a reporting entity must perform to determine whether it should consolidate certain types of legal entities. ASU 2015-02 will modify the evaluation of whether limited partnerships and other similar legal entities are considered VIEs or voting interest entities, eliminate the presumption that a general partner should consolidate a limited partnership, and change certain aspects of the consolidation analysis for reporting entities that are involved with VIEs, particularly for those with fee arrangements and related party relationships. The amendments in ASU 2015-02 are effective for public entities for annual periods and interim periods within those annual periods beginning after December 15, 2015. As a result of the adoption of ASU 2015-02, we consider TEP to be a VIE effective January 1, 2016. Our consolidated subsidiary TEP GP is considered to be the primary beneficiary of TEP, and as such, we continue to consolidate TEP. See Note 3 - Variable Interest Entities for additional disclosures regarding our investments in VIEs. ASU No. 2015-11, "Inventory (Topic 330): Simplifying the Measurement of Inventory" In July 2015, the FASB issued ASU No. 2015-11, Inventory (Topic 330), Simplifying the Measurement of Inventory. ASU 2015-11 establishes a "lower of cost and net realizable value" model for the measurement of most inventory balances. Net realizable value is the estimated selling prices in the ordinary course of business, less reasonably predictable costs of completion, disposal, and transportation. The amendments in ASU 2015-11 are effective for public entities for annual periods and interim periods within those annual periods beginning after December 15, 2016. Early adoption is permitted. We are currently evaluating the impact of ASU 2015-11. ASU No. 2015-16, "Business Combinations (Topic 805): Simplifying the Accounting for Measurement-Period Adjustments" In September 2015, the FASB issued ASU No. 2015-16, Business Combinations (Topic 805): Simplifying the Accounting for Measurement-Period Adjustments. ASU 2015-16 simplifies the accounting for measurement-period adjustments for provisional amounts recognized in a business combination by eliminating the requirement for an acquirer to retrospectively account for measurement-period adjustments. Under the updated guidance, the acquirer must recognize adjustments in the reporting period in which the adjustment amounts are determined and the effect on earnings as a result of the change to the provisional amounts must be calculated as if the accounting had been completed at the acquisition date. The amendments in ASU 2015-16 are effective for public entities for annual periods and interim periods within those annual periods beginning after December 15, 2015. The adoption of ASU 2015-16 did not have a material impact on our financial position and results of operations. ASU No. 2015-17, "Income Taxes (Topic 740): Balance Sheet Classification of Deferred Taxes" In November 2015, the FASB issued ASU No. 2015-17, Income Taxes (Topic 740): Balance Sheet Classification of Deferred Taxes. ASU 2015-17 simplifies the presentation of deferred income taxes. The amendments in this update require that deferred tax liabilities and assets be classified as noncurrent in a classified statement of financial position. The amendments in ASU 2015-17 are effective for financial statements issued for annual periods beginning after December 15, 2016, and interim periods within those annual periods. Earlier application is permitted for all entities as of the beginning of an interim or annual reporting period. The adoption of ASU 2015-17 did not have a material impact on our financial position and results of operations. ASU No. 2016-02, "Leases (Topic 842)" In February 2016, the FASB issued ASU No. 2016-02, Leases (Topic 842). ASU 2016-02 provides a comprehensive update to the lease accounting topic in the Codification intended to increase transparency and comparability among organizations by recognizing lease assets and lease liabilities on the balance sheet and disclosing key information about leasing arrangements. The amendments in ASU 2016-02 include a revised definition of a lease as well as certain scope exceptions. The changes primarily impact lessee accounting, while lessor accounting is largely unchanged from previous GAAP. The amendments in ASU 2016-02 are effective for public entities for annual reporting periods beginning after December 15, 2018, and for interim periods within that reporting period. Early application is permitted. We are currently evaluating the impact of ASU 2016-02. ASU No. 2016-08, "Revenue from Contracts with Customers (Topic 606): Principal versus Agent Considerations (Reporting Revenue Gross versus Net)" In March 2016, the FASB issued ASU No. 2016-08, Revenue from Contracts with Customers (Topic 606): Principal versus Agent Considerations (Reporting Revenue Gross versus Net). ASU 2016-08 provides further clarification of the guidance in ASU 2014-09 with respect to principal versus agent considerations and are intended to improve the operability and understandability of the implementation guidance provided in ASU 2014-09. The amendments in ASU 2016-08 are effective for public entities for annual reporting periods beginning after December 15, 2017, and for interim periods within that reporting period. Early application is permitted for annual reporting periods beginning after December 15, 2016. We are currently evaluating the impact of ASU 2016-08. ASU No. 2016-09, "Compensation - Stock Compensation (Topic 718): Improvements to Employee Share-Based Payment Accounting" In March 2016, the FASB issued ASU No. 2016-09, Compensation - Stock Compensation (Topic 718):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Among other changes, ASU 2016-09 allows an entity to make an entity-wide accounting policy election to either estimate the number of awards expected to vest (consistent with current GAAP) or account for forfeitures when they occur. The amendments in ASU 2016-09 are effective for public entities for annual periods and interim periods within those annual periods beginning after December 15, 2016. Early adoption is permitted. We are currently evaluating the impact of ASU 2016-09.</t>
  </si>
  <si>
    <t>Acquisitions Business Acquisition Pro Forma Information (Tables)</t>
  </si>
  <si>
    <t>Business Acquisition, Pro Forma Information</t>
  </si>
  <si>
    <t>TEGP's unaudited pro forma revenue and net income attributable to partners for the three months ended March 31, 2015 is presented below as if the acquisition of Western had been completed on January 1, 2015: Three Months Ended March 31, 2015 (in thousands) Revenue $ 115,147 Net income attributable to TEGP $ 5,137</t>
  </si>
  <si>
    <t>Related Party Transactions (Tables)</t>
  </si>
  <si>
    <t>Schedule of Transactions with Affiliated Companies</t>
  </si>
  <si>
    <t>Totals of transactions with affiliated companies are as follows: Three Months Ended March 31, 2016 2015 (in thousands) Cost of transportation services $ 7,256 $ 4,358 Charges to TEGP: (1) Property, plant and equipment, net $ 899 $ 1,307 Operation and maintenance $ 6,138 $ 5,423 General and administrative $ 9,191 $ 9,256 (1) Charges to TEGP, inclusive of Tallgrass Equity, TEP, and Pony Express, include directly charged wages and salaries, other compensation and benefits, and shared services.</t>
  </si>
  <si>
    <t>Schedule of Balances with Affiliates Included in Accounts Receivables and Accounts Payable in Consolidated Balance Sheets</t>
  </si>
  <si>
    <t>Details of balances with affiliates included in "Accounts receivable, net" and "Accounts payable to related parties" in the condensed consolidated balance sheets are as follows: March 31, 2016 December 31, 2015 (in thousands) Receivable from related parties: Rockies Express Pipeline LLC $ 31 $ 15 Total receivable from related parties $ 31 $ 15 Accounts payable to related parties: Tallgrass Operations, LLC $ 4,332 $ 7,731 Rockies Express Pipeline LLC 9 7 Deeprock Development, LLC — 17 Total accounts payable to related parties $ 4,341 $ 7,755</t>
  </si>
  <si>
    <t>Schedule of Balances of Gas Imbalance with Affiliated Shippers</t>
  </si>
  <si>
    <t>Balances of gas imbalances with affiliated shippers are as follows: March 31, 2016 December 31, 2015 (in thousands) Affiliate gas balance receivables $ 7 $ 92 Affiliate gas balance payables $ 102 $ 227</t>
  </si>
  <si>
    <t>Inventory (Tables)</t>
  </si>
  <si>
    <t>Schedule of Components of Inventory</t>
  </si>
  <si>
    <t>Property, Plant and Equipment (Tables)</t>
  </si>
  <si>
    <t>Components of Property Plant and Equipment</t>
  </si>
  <si>
    <t>Risk Management (Tables)</t>
  </si>
  <si>
    <t>Schedule of Fair Value of Derivative Contracts</t>
  </si>
  <si>
    <t>The following table summarizes the fair values of our derivative contracts included in the condensed consolidated balance sheets: Balance Sheet March 31, 2016 December 31, 2015 (in thousands) Call option derivative Noncurrent assets $ 37,014 $ — Energy commodity derivative contracts Current liabilities $ 44 $ —</t>
  </si>
  <si>
    <t>Derivative Contracts Included in Consolidated Statements of Income</t>
  </si>
  <si>
    <t>The following table summarizes the impact of derivative contracts for the three months ended March 31, 2016 and 2015 : Location of gain (loss) recognized Amount of gain (loss) recognized in income on derivatives Three Months Ended March 31, 2016 2015 (in thousands) Derivatives not designated as hedging contracts: Call option derivative Unrealized loss on derivative instrument $ (8,946 ) $ — Energy commodity derivative contracts Sales of natural gas, NGLs, and crude oil $ (44 ) $ 90</t>
  </si>
  <si>
    <t>Schedule of Energy Commodity Derivative Contracts Based on Fair Value Hierarchy Established by Codification</t>
  </si>
  <si>
    <t>The following table summarizes the fair value measurements of our derivative contracts as of March 31, 2016 based on the fair value hierarchy established by the Codification: Asset Fair Value Measurements Using Total Quoted prices in Significant Significant (in thousands) As of March 31, 2016 Call option derivative $ 37,014 $ — $ 37,014 $ — Liability Fair Value Measurements Using Total Quoted prices in Significant Significant (in thousands) As of March 31, 2016 Energy commodity derivative contracts $ 44 $ — $ 44 $ —</t>
  </si>
  <si>
    <t>Long-term Debt (Tables)</t>
  </si>
  <si>
    <t>Line of Credit Facility [Line Items]</t>
  </si>
  <si>
    <t>Carrying Amount and Fair value of Long-term Debt</t>
  </si>
  <si>
    <t>The following table sets forth the carrying amount and fair value of our long-term debt, which is not measured at fair value in the condensed consolidated balance sheets as of March 31, 2016 and December 31, 2015 , but for which fair value is disclosed: Fair Value Quoted prices Significant Significant Total Carrying (in thousands) March 31, 2016 $ — $ 1,348,000 $ — $ 1,348,000 $ 1,348,000 December 31, 2015 $ — $ 901,000 $ — $ 901,000 $ 901,000</t>
  </si>
  <si>
    <t>Tallgrass Equity, LLC</t>
  </si>
  <si>
    <t>Schedule of Line of Credit Facilities</t>
  </si>
  <si>
    <t>The following table sets forth the available borrowing capacity under the Tallgrass Equity revolving credit facility as of March 31, 2016 and December 31, 2015 : March 31, 2016 December 31, 2015 (in thousands) Total capacity under the Tallgrass Equity revolving credit facility $ 150,000 $ 150,000 Less: Outstanding borrowings under the Tallgrass Equity revolving credit facility (148,000 ) (148,000 ) Available capacity under the Tallgrass Equity revolving credit facility $ 2,000 $ 2,000</t>
  </si>
  <si>
    <t>The following table sets forth the available borrowing capacity under the TEP revolving credit facility as of March 31, 2016 and December 31, 2015 : March 31, 2016 December 31, 2014 (in thousands) Total capacity under the TEP revolving credit facility $ 1,500,000 $ 1,100,000 Less: Outstanding borrowings under the TEP revolving credit facility (1,200,000 ) (753,000 ) Available capacity under the TEP revolving credit facility $ 300,000 $ 347,000</t>
  </si>
  <si>
    <t>Partnership Equity and Distributions Partnership and Equity and Distributions (Tables)</t>
  </si>
  <si>
    <t>Tallgrass Energy GP, LP [Member]</t>
  </si>
  <si>
    <t>Summary of Distributions</t>
  </si>
  <si>
    <t>The following table details the distributions for the periods indicated: Three Months Ended Date Paid Distributions to Class A Shareholders Distributions per Class A Share (in thousands) March 31, 2016 May 13, 2016 (1) $ 10,022 $ 0.210 December 31, 2015 February 12, 2016 $ 8,256 $ 0.173 September 30, 2015 November 13, 2015 $ 6,872 $ 0.144 June 30, 2015 August 17, 2015 $ 3,484 $ 0.073 (2) (1) The distribution announced on April 12, 2016 for the first quarter of 2016 will be paid on May 13, 2016 to Class A shareholders of record at the close of business on April 21, 2016. (2) The first quarterly distribution declared on July 15, 2015 was prorated for the number of days between the closing of TEGP's initial public offering on May 12, 2015 and the end of the second quarter.</t>
  </si>
  <si>
    <t>TEP Distributions . The following table shows the TEP distributions for the periods indicated: Distributions Limited Partners General Partner Distributions Three Months Ended Date Paid Incentive Distribution Rights General Partner Units Total (in thousands, except per unit amounts) March 31, 2016 May 13, 2016 (1) $ 48,238 $ 19,816 $ 830 $ 68,884 $ 0.7050 December 31, 2015 February 12, 2016 42,984 15,332 724 59,040 0.6400 September 30, 2015 November 13, 2015 36,347 11,567 660 48,574 0.6000 June 30, 2015 August 14, 2015 35,135 10,418 627 46,180 0.5800 March 31, 2015 May 14, 2015 31,322 6,934 530 38,786 0.5200 (1) The distribution announced on April 12, 2016 for the first quarter of 2016 will be paid on May 13, 2016 to unitholders of record at the close of business on April 21, 2016.</t>
  </si>
  <si>
    <t>Net Income per Class A Share Net Income per Class A Share (Tables)</t>
  </si>
  <si>
    <t>Summary of Net Income per Class A Share</t>
  </si>
  <si>
    <t>The following table illustrates the calculation of basic and diluted net income per Class A share for the three months ended March 31, 2016 (in thousands, except per share data): Three Months Ended March 31, 2016 Basic Net Income per Class A Share: Net income attributable to TEGP $ 7,589 Basic weighted average Class A Shares outstanding 47,725 Basic net income per Class A share $ 0.16 Diluted Net Income per Class A Share: Net income attributable to TEGP $ 7,589 Incremental net income attributable to TEGP including the effect of the assumed issuance of Equity Participation Shares — Net income attributable to TEGP including incremental net income from assumed issuance of Equity Participation Shares $ 7,589 Basic weighted average Class A Shares outstanding 47,725 Equity Participation Shares equivalent shares — Diluted weighted average Class A Shares outstanding 47,725 Diluted net income per Class A Share $ 0.16</t>
  </si>
  <si>
    <t>Reporting Segments (Tables)</t>
  </si>
  <si>
    <t>Summary of TEGP's Segment Information of Revenue</t>
  </si>
  <si>
    <t>The following tables set forth our segment information for the periods indicated: Three Months Ended March 31, 2016 Three Months Ended March 31, 2015 Revenue: Total Inter- External Total Inter- External (in thousands) Crude Oil Transportation &amp; Logistics $ 94,572 $ — $ 94,572 $ 50,381 $ — $ 50,381 Natural Gas Transportation &amp; Logistics 30,987 (1,355 ) 29,632 33,610 (1,346 ) 32,264 Processing &amp; Logistics 21,201 — 21,201 32,030 — 32,030 Corporate and Other — — — — — — Total Revenue $ 146,760 $ (1,355 ) $ 145,405 $ 116,021 $ (1,346 ) $ 114,675</t>
  </si>
  <si>
    <t>Summary of TEGP's Segment Information of Earnings</t>
  </si>
  <si>
    <t xml:space="preserve"> Three Months Ended March 31, 2016 Three Months Ended March 31, 2015 Operating Income: Total Inter- External Total Inter- External (in thousands) Crude Oil Transportation &amp; Logistics $ 52,666 $ 1,345 $ 54,011 $ 14,273 $ 1,346 $ 15,619 Natural Gas Transportation &amp; Logistics 10,664 (1,355 ) 9,309 12,553 $ (1,346 ) 11,207 Processing &amp; Logistics 178 10 188 1,054 — 1,054 Corporate and Other (3,039 ) — (3,039 ) (2,162 ) — (2,162 ) Total Operating Income $ 60,469 $ — $ 60,469 $ 25,718 $ — $ 25,718 Reconciliation to Net Income: Interest expense, net (8,677 ) (3,440 ) Unrealized loss on derivative instrument (8,946 ) — Other income, net 566 712 Net income before income tax $ 43,412 $ 22,990</t>
  </si>
  <si>
    <t>Summary of TEGP's Segment Capital Expenditures</t>
  </si>
  <si>
    <t xml:space="preserve"> Three Months Ended March 31, Capital Expenditures: 2016 2015 (in thousands) Crude Oil Transportation &amp; Logistics $ 12,311 $ 6,480 Natural Gas Transportation &amp; Logistics 2,133 3,865 Processing &amp; Logistics 3,101 2,955 Corporate and Other — — Total capital expenditures $ 17,545 $ 13,300</t>
  </si>
  <si>
    <t>Summary of TEGP's Segment Information of Assets</t>
  </si>
  <si>
    <t>Assets: March 31, 2016 December 31, 2015 (in thousands) Crude Oil Transportation &amp; Logistics $ 1,433,153 $ 1,439,418 Natural Gas Transportation &amp; Logistics 698,745 706,576 Processing &amp; Logistics 411,509 409,795 Corporate and Other 495,363 460,871 Total assets $ 3,038,770 $ 3,016,660</t>
  </si>
  <si>
    <t>Description of Business - Additional Information (Detail) - shares</t>
  </si>
  <si>
    <t>May. 12, 2015</t>
  </si>
  <si>
    <t>Organization [Line Items]</t>
  </si>
  <si>
    <t>Variable Interest Entity, Ownership Percentage</t>
  </si>
  <si>
    <t>(30.35%)</t>
  </si>
  <si>
    <t>Tallgrass MLP GP, LLC</t>
  </si>
  <si>
    <t>Limited Liability Company (LLC) or General Partner, Ownership Interest</t>
  </si>
  <si>
    <t>100.00%</t>
  </si>
  <si>
    <t>1.22%</t>
  </si>
  <si>
    <t>General partner units issued</t>
  </si>
  <si>
    <t>Purchase of Stock, Number of Shares Purchased in Transaction</t>
  </si>
  <si>
    <t>Ownership Percentage Of Aggregate Partnership Equity, Including General Partner Units</t>
  </si>
  <si>
    <t>29.27%</t>
  </si>
  <si>
    <t>Summary of Significant Accounting Policies Accounting Policies (Details) - USD ($) $ in Thousands</t>
  </si>
  <si>
    <t>Sep. 01, 2014</t>
  </si>
  <si>
    <t>Sep. 30, 2014</t>
  </si>
  <si>
    <t>Sep. 30, 2015</t>
  </si>
  <si>
    <t>Jan. 01, 2016</t>
  </si>
  <si>
    <t>Mar. 01, 2015</t>
  </si>
  <si>
    <t>Business Acquisition [Line Items]</t>
  </si>
  <si>
    <t>Minimum Quarterly Distribution Required by Partnership Agreement</t>
  </si>
  <si>
    <t>Prorated Minimum Quarterly Distribution Required by Partnership Agreement</t>
  </si>
  <si>
    <t>Business Acquisition, Percentage of Voting Interests Acquired</t>
  </si>
  <si>
    <t>31.30%</t>
  </si>
  <si>
    <t>33.30%</t>
  </si>
  <si>
    <t>(33.30%)</t>
  </si>
  <si>
    <t>Variable Interest Entity VIE Assets and Liabilities (Details) - USD ($) $ in Thousands</t>
  </si>
  <si>
    <t>Variable Interest Entity [Line Items]</t>
  </si>
  <si>
    <t>Deferred Tax Assets, Net, Noncurrent</t>
  </si>
  <si>
    <t>Variable Interest Entity, Qualitative or Quantitative Information, Ownership Percentage</t>
  </si>
  <si>
    <t>30.35%</t>
  </si>
  <si>
    <t>Acquisitions (Details) $ / shares in Units, $ in Thousands</t>
  </si>
  <si>
    <t>Jan. 01, 2016USD ($)$ / sharesshares</t>
  </si>
  <si>
    <t>Mar. 31, 2016USD ($)</t>
  </si>
  <si>
    <t>Mar. 31, 2015USD ($)</t>
  </si>
  <si>
    <t>Dec. 31, 2015USD ($)</t>
  </si>
  <si>
    <t>Dec. 16, 2015mi</t>
  </si>
  <si>
    <t>Derivative Asset, Noncurrent</t>
  </si>
  <si>
    <t>Business Acquisition, Pro Forma Revenue</t>
  </si>
  <si>
    <t>Business Acquisition, Pro Forma Net Income (Loss)</t>
  </si>
  <si>
    <t>Common and subordinated units issued, units | shares</t>
  </si>
  <si>
    <t>Common unit, issuance value</t>
  </si>
  <si>
    <t>Total consideration</t>
  </si>
  <si>
    <t>Subsidiary of Limited Liability Company or Limited Partnership, Ownership Interest</t>
  </si>
  <si>
    <t>98.00%</t>
  </si>
  <si>
    <t>Pony Express Pipeline | Equity Option</t>
  </si>
  <si>
    <t>Derivative, Term of Contract</t>
  </si>
  <si>
    <t>18 months</t>
  </si>
  <si>
    <t>Derivative Options, Exercise Price | $ / shares</t>
  </si>
  <si>
    <t>BNN Western, LLC</t>
  </si>
  <si>
    <t>Miles of water pipeline | mi</t>
  </si>
  <si>
    <t>BNN Western, LLC | Fresh Water Service Contract</t>
  </si>
  <si>
    <t>Lessor Leasing Arrangements, Operating Leases, Term of Contract</t>
  </si>
  <si>
    <t>5 years</t>
  </si>
  <si>
    <t>BNN Western, LLC | Gathering and Disposal Contract</t>
  </si>
  <si>
    <t>9 years</t>
  </si>
  <si>
    <t>Related Party Transactions - Schedule of Transactions with Affiliated Companies (Detail) - USD ($) $ in Thousands</t>
  </si>
  <si>
    <t>Related Party Transaction [Line Items]</t>
  </si>
  <si>
    <t>Cost of transportation services</t>
  </si>
  <si>
    <t>Operation and maintenance</t>
  </si>
  <si>
    <t>Expenses related to transactions with affiliated companies</t>
  </si>
  <si>
    <t>General and Administrative Expense</t>
  </si>
  <si>
    <t>Related Party Transactions - Schedule of Balances with Affiliates Included in Accounts Receivables and Accounts Payable in Consolidated Balance Sheets (Detail) - USD ($) $ in Thousands</t>
  </si>
  <si>
    <t>Accounts Receivable, Related Parties, Current</t>
  </si>
  <si>
    <t>Accounts Payable, Related Parties, Current</t>
  </si>
  <si>
    <t>Rockies Express Pipeline LLC</t>
  </si>
  <si>
    <t>Tallgrass Operations, LLC</t>
  </si>
  <si>
    <t>Deeprock Development, LLC</t>
  </si>
  <si>
    <t>Related Party Transactions - Schedule of Balances of Gas Imbalance with Affiliated Shippers (Detail) - Affiliated Shippers - USD ($) $ in Thousands</t>
  </si>
  <si>
    <t>Affiliate gas balance receivables</t>
  </si>
  <si>
    <t>Affiliate gas balance payables</t>
  </si>
  <si>
    <t>Related Party Transactions - Additional Information (Detail)</t>
  </si>
  <si>
    <t>Interest Income, Related Party</t>
  </si>
  <si>
    <t>Public Company Expense | Tallgrass Development LP</t>
  </si>
  <si>
    <t>Public company cost reimbursement</t>
  </si>
  <si>
    <t>Inventory Inventory (Details) - USD ($) $ in Thousands</t>
  </si>
  <si>
    <t>Crude oil</t>
  </si>
  <si>
    <t>Materials and supplies</t>
  </si>
  <si>
    <t>Natural gas liquids</t>
  </si>
  <si>
    <t>Gas in underground storage</t>
  </si>
  <si>
    <t>Inventory, Net</t>
  </si>
  <si>
    <t>Property Plant and Equipment - Components of Property Plant and Equipment (Detail) - USD ($) $ in Thousands</t>
  </si>
  <si>
    <t>Property, Plant and Equipment [Line Items]</t>
  </si>
  <si>
    <t>Accumulated depreciation and amortization</t>
  </si>
  <si>
    <t>Property, plant and equipment</t>
  </si>
  <si>
    <t>Crude oil pipelines</t>
  </si>
  <si>
    <t>Property , plant and equipment</t>
  </si>
  <si>
    <t>Natural gas pipelines</t>
  </si>
  <si>
    <t>Processing and treating assets</t>
  </si>
  <si>
    <t>Water business services</t>
  </si>
  <si>
    <t>General and other</t>
  </si>
  <si>
    <t>Construction work in progress</t>
  </si>
  <si>
    <t>Risk Management - Schedule of Fair Value of Derivative Contracts (Detail) - USD ($) $ in Thousands</t>
  </si>
  <si>
    <t>Equity Option</t>
  </si>
  <si>
    <t>Derivatives, Fair Value [Line Items]</t>
  </si>
  <si>
    <t>Energy commodity derivative contracts</t>
  </si>
  <si>
    <t>Derivative liability at fair value</t>
  </si>
  <si>
    <t>Other Noncurrent Assets | Equity Option</t>
  </si>
  <si>
    <t>Other Current Liabilities | Energy commodity derivative contracts</t>
  </si>
  <si>
    <t>Risk Management - Derivative Contracts Included in Consolidated Statement of Income (Detail) - Derivatives not designated as hedging contracts [Member] - USD ($) $ in Thousands</t>
  </si>
  <si>
    <t>Derivative Instruments, Gain (Loss) [Line Items]</t>
  </si>
  <si>
    <t>Amount of gain (loss) recognized in income on derivatives</t>
  </si>
  <si>
    <t>Risk Management - Schedule of Energy Commodity Derivative Contracts Based on Fair Value Hierarchy Established by Codification (Detail) $ in Thousands</t>
  </si>
  <si>
    <t>Equity Option | Quoted prices in active markets for identical assets (Level 1)</t>
  </si>
  <si>
    <t>Equity Option | Significant other observable inputs (Level 2)</t>
  </si>
  <si>
    <t>Equity Option | Significant unobservable inputs (Level 3)</t>
  </si>
  <si>
    <t>Energy commodity derivative contracts | Quoted prices in active markets for identical assets (Level 1)</t>
  </si>
  <si>
    <t>Energy commodity derivative contracts | Significant other observable inputs (Level 2)</t>
  </si>
  <si>
    <t>Energy commodity derivative contracts | Significant unobservable inputs (Level 3)</t>
  </si>
  <si>
    <t>Risk Management Risk Management - Additional Information (Details)</t>
  </si>
  <si>
    <t>Jan. 01, 2016$ / sharesshares</t>
  </si>
  <si>
    <t>Mar. 31, 2016Bcf</t>
  </si>
  <si>
    <t>Commodity | Current Portion of Derivative Notional Amount</t>
  </si>
  <si>
    <t>Derivative [Line Items]</t>
  </si>
  <si>
    <t>Derivative, Nonmonetary Notional Amount | Bcf</t>
  </si>
  <si>
    <t>Business Acquisition, Equity Interest Issued or Issuable, Number of Shares | shares</t>
  </si>
  <si>
    <t>Long-term Debt Capacity under Revolving Credit Facility - Tallgrass Equity (Details) - USD ($)</t>
  </si>
  <si>
    <t>Jan. 04, 2016</t>
  </si>
  <si>
    <t>Nov. 24, 2015</t>
  </si>
  <si>
    <t>Tallgrass Equity, LLC | Barclays Bank</t>
  </si>
  <si>
    <t>Line of Credit Facility, Maximum Borrowing Capacity</t>
  </si>
  <si>
    <t>Tallgrass Equity, LLC | Line of Credit</t>
  </si>
  <si>
    <t>Line of Credit Facility, Remaining Borrowing Capacity</t>
  </si>
  <si>
    <t>Tallgrass Energy Partners | Barclays Bank</t>
  </si>
  <si>
    <t>Tallgrass Energy Partners | Line of Credit</t>
  </si>
  <si>
    <t>Long-term Debt - Carrying Amount and Fair Value of Long-term Debt (Detail) - USD ($) $ in Thousands</t>
  </si>
  <si>
    <t>Debt Instrument [Line Items]</t>
  </si>
  <si>
    <t>Long-term Debt, Fair Value</t>
  </si>
  <si>
    <t>Quoted prices in active markets for identical assets (Level 1)</t>
  </si>
  <si>
    <t>Significant other observable inputs (Level 2)</t>
  </si>
  <si>
    <t>Significant unobservable inputs (Level 3)</t>
  </si>
  <si>
    <t>Long-term Debt - Additional Information (Detail)</t>
  </si>
  <si>
    <t>May. 12, 2015USD ($)</t>
  </si>
  <si>
    <t>May. 06, 2016USD ($)</t>
  </si>
  <si>
    <t>Jan. 04, 2016USD ($)</t>
  </si>
  <si>
    <t>Nov. 24, 2015USD ($)</t>
  </si>
  <si>
    <t>Debt, Weighted Average Interest Rate</t>
  </si>
  <si>
    <t>2.93%</t>
  </si>
  <si>
    <t>Debt Instrument, Interest Rate, Effective Percentage</t>
  </si>
  <si>
    <t>3.19%</t>
  </si>
  <si>
    <t>Tallgrass Equity, LLC | Line of Credit | Barclays Bank</t>
  </si>
  <si>
    <t>Credit facility commitment fee</t>
  </si>
  <si>
    <t>0.50%</t>
  </si>
  <si>
    <t>Tallgrass Equity, LLC | Maximum | Line of Credit | Barclays Bank</t>
  </si>
  <si>
    <t>Consolidated leverage ratio</t>
  </si>
  <si>
    <t>2.20%</t>
  </si>
  <si>
    <t>2.48%</t>
  </si>
  <si>
    <t>Tallgrass Energy Partners | Maximum | Line of Credit | Barclays Bank</t>
  </si>
  <si>
    <t>Contingent Consolidated Leverage Ratio</t>
  </si>
  <si>
    <t>Tallgrass Energy Partners | Minimum | Line of Credit | Barclays Bank</t>
  </si>
  <si>
    <t>0.00%</t>
  </si>
  <si>
    <t>Consolidated Interest Coverage Ratio One</t>
  </si>
  <si>
    <t>Subsequent Event [Member] | Tallgrass Energy Partners | Barclays Bank</t>
  </si>
  <si>
    <t>Partnership Equity and Distributions Partnership and Equity Distributions - TEGP Summary of Distributions (Details) - Tallgrass Energy GP, LP (TEGP) [Member] - USD ($) $ / shares in Units, $ in Thousands</t>
  </si>
  <si>
    <t>Jun. 30, 2015</t>
  </si>
  <si>
    <t>Distribution Made to Limited Partner [Line Items]</t>
  </si>
  <si>
    <t>Partners' Capital Account, Distributions</t>
  </si>
  <si>
    <t>Distribution Made to Limited Partner, Distributions Paid, Per Unit</t>
  </si>
  <si>
    <t>Partnership Equity and Distributions Partnership Equity and Distributions - TEP Summary of Distributions (Details) - Tallgrass Energy Partners - USD ($) $ / shares in Units, $ in Thousands</t>
  </si>
  <si>
    <t>Limited Partners' Capital Account, Distribution Amount</t>
  </si>
  <si>
    <t>Incentive Distribution, Distribution</t>
  </si>
  <si>
    <t>General Partner Distributions</t>
  </si>
  <si>
    <t>Partnership Equity and Distributions - Additional Information (Detail) - USD ($) $ in Thousands</t>
  </si>
  <si>
    <t>Feb. 17, 2016</t>
  </si>
  <si>
    <t>Limited Partners' Capital Account [Line Items]</t>
  </si>
  <si>
    <t>General Partner Equity Purchase Plan, Authorized Amount</t>
  </si>
  <si>
    <t>Noncontrolling Interest, Decrease from Distributions to Noncontrolling Interest Holders</t>
  </si>
  <si>
    <t>Contributions from Predecessor</t>
  </si>
  <si>
    <t>Equity interest held by noncontrolling interests</t>
  </si>
  <si>
    <t>2.00%</t>
  </si>
  <si>
    <t>Tallgrass Energy GP, LP (TEGP) [Member]</t>
  </si>
  <si>
    <t>70.37%</t>
  </si>
  <si>
    <t>69.65%</t>
  </si>
  <si>
    <t>Water Solutions [Member]</t>
  </si>
  <si>
    <t>8.00%</t>
  </si>
  <si>
    <t>Contribution from Noncontrolling Interest</t>
  </si>
  <si>
    <t>Total Partner Equity Including Portion Attributable to Noncontrolling Interest | Tallgrass Energy Partners</t>
  </si>
  <si>
    <t>Payments of Ordinary Dividends, Noncontrolling Interest</t>
  </si>
  <si>
    <t>Noncontrolling Interest | Pony Express Pipeline</t>
  </si>
  <si>
    <t>Noncontrolling Interest | Tallgrass Energy Partners</t>
  </si>
  <si>
    <t>Net Income per Class A Share Net Income per Class A Share (Details) - USD ($) $ / shares in Units, shares in Thousands, $ in Thousands</t>
  </si>
  <si>
    <t>Incremental net income attributable to TEGP including the effect of the assumed issuance of Equity Participation Shares</t>
  </si>
  <si>
    <t>Net income attributable to TEGP including incremental net income from assumed issuance of Equity Participation Shares</t>
  </si>
  <si>
    <t>Equity Participation Shares equivalent shares</t>
  </si>
  <si>
    <t>Diluted weighted average Class A Shares outstanding</t>
  </si>
  <si>
    <t>Diluted net income per Class A Share</t>
  </si>
  <si>
    <t>Legal and Environmental Matters - Additional Information (Detail)</t>
  </si>
  <si>
    <t>12 Months Ended</t>
  </si>
  <si>
    <t>Mar. 31, 2016USD ($)ft-lbmi</t>
  </si>
  <si>
    <t>Dec. 31, 2016USD ($)mi</t>
  </si>
  <si>
    <t>Loss Contingencies [Line Items]</t>
  </si>
  <si>
    <t>Environmental accruals</t>
  </si>
  <si>
    <t>Trailblazer [Member]</t>
  </si>
  <si>
    <t>Maximum Allowable Operating Pressure | ft-lb</t>
  </si>
  <si>
    <t>Excavation Digs</t>
  </si>
  <si>
    <t>Aggregate Cost of Excavation Digs</t>
  </si>
  <si>
    <t>Contractual indemnity provided to TEP by TD</t>
  </si>
  <si>
    <t>Annual deductible</t>
  </si>
  <si>
    <t>Minimum | Trailblazer [Member]</t>
  </si>
  <si>
    <t>Miles of Natural Gas Pipeline Needing Repair or Replacement | mi</t>
  </si>
  <si>
    <t>Pipeline replacement costs</t>
  </si>
  <si>
    <t>Maximum | Trailblazer [Member]</t>
  </si>
  <si>
    <t>Subsequent Event [Member] | Trailblazer [Member]</t>
  </si>
  <si>
    <t>Estimated pipe replacement cost</t>
  </si>
  <si>
    <t>Reporting Segments - Summary of TEGP's Segment Information of Revenue (Detail) - USD ($) $ in Thousands</t>
  </si>
  <si>
    <t>Segment Reporting Information [Line Items]</t>
  </si>
  <si>
    <t>Revenues</t>
  </si>
  <si>
    <t>TEGP | Crude Oil Transportation &amp; Logistics</t>
  </si>
  <si>
    <t>TEGP | Natural Gas Transportation &amp; Logistics</t>
  </si>
  <si>
    <t>TEGP | Processing &amp; Logistics</t>
  </si>
  <si>
    <t>TEGP | Corporate and Other</t>
  </si>
  <si>
    <t>TEGP | Operating Segments</t>
  </si>
  <si>
    <t>TEGP | Operating Segments | Crude Oil Transportation &amp; Logistics</t>
  </si>
  <si>
    <t>TEGP | Operating Segments | Natural Gas Transportation &amp; Logistics</t>
  </si>
  <si>
    <t>TEGP | Operating Segments | Processing &amp; Logistics</t>
  </si>
  <si>
    <t>TEGP | Operating Segments | Corporate and Other</t>
  </si>
  <si>
    <t>TEGP | Inter-Segment</t>
  </si>
  <si>
    <t>TEGP | Inter-Segment | Crude Oil Transportation &amp; Logistics</t>
  </si>
  <si>
    <t>TEGP | Inter-Segment | Natural Gas Transportation &amp; Logistics</t>
  </si>
  <si>
    <t>TEGP | Inter-Segment | Processing &amp; Logistics</t>
  </si>
  <si>
    <t>TEGP | Inter-Segment | Corporate and Other</t>
  </si>
  <si>
    <t>Reporting Segments - Summary of TEGP's Segment Information of Earnings (Detail) - USD ($) $ in Thousands</t>
  </si>
  <si>
    <t>Operating Income (Loss)</t>
  </si>
  <si>
    <t>Reconciliation to Net Income:</t>
  </si>
  <si>
    <t>Net income before income tax</t>
  </si>
  <si>
    <t>TEGP | Segment Reconciling Items</t>
  </si>
  <si>
    <t>Reporting Segments Reporting Segments - Summary of TEP's Segment Information for Payments to Acquire Plant, Property and Equipment (Details) - USD ($) $ in Thousands</t>
  </si>
  <si>
    <t>Reporting Segments - Summary of TEGP's Segment Information of Assets (Detail) - USD ($) $ in Thousands</t>
  </si>
  <si>
    <t>Segment assets</t>
  </si>
  <si>
    <t>Reporting Segments - Additional Information (Detail)</t>
  </si>
  <si>
    <t>Mar. 31, 2016Segment</t>
  </si>
  <si>
    <t>Number of reportable segments</t>
  </si>
  <si>
    <t>Subsequent Events (Details) - USD ($)</t>
  </si>
  <si>
    <t>May. 06, 2016</t>
  </si>
  <si>
    <t>Apr. 28, 2016</t>
  </si>
  <si>
    <t>Mar. 29, 2016</t>
  </si>
  <si>
    <t>Subsequent Event [Line Items]</t>
  </si>
  <si>
    <t>Subsequent Event [Member]</t>
  </si>
  <si>
    <t>Partners' Capital Account, Units, Sold in Private Placement</t>
  </si>
  <si>
    <t>Sempra U.S. Gas and Power | Rockies Express Pipeline LLC</t>
  </si>
  <si>
    <t>25.00%</t>
  </si>
  <si>
    <t>Sempra U.S. Gas and Power | Rockies Express Pipeline LLC | Subsequent Event [Member]</t>
  </si>
  <si>
    <t>Rockies Express Holdings, LLC [Member] | Rockies Express Pipeline LLC</t>
  </si>
  <si>
    <t>Payments to Acquire Businesses, Gross</t>
  </si>
  <si>
    <t>Tallgrass Energy Partners | Rockies Express Pipeline LLC | Subsequent Event [Member]</t>
  </si>
  <si>
    <t>Barclays Bank | Tallgrass Energy Partners</t>
  </si>
  <si>
    <t>Barclays Bank | Tallgrass Energy Partners | Subsequent Event [Member]</t>
  </si>
  <si>
    <t>Limited Partner | Subsequent Event [Member]</t>
  </si>
  <si>
    <t>Proceeds from Issuance of Private Placement</t>
  </si>
  <si>
    <t>Line of Credit [Member] | Tallgrass Energy Partners</t>
  </si>
  <si>
    <t>Line of Credit [Member] | Tallgrass Energy Partners | 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33651</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4" r="B13" t="s">
        <v>22</v>
      </c>
    </row>
    <row spans="1:3" r="14">
      <c s="4" r="A14" t="s">
        <v>23</v>
      </c>
    </row>
    <row spans="1:3" r="15">
      <c s="3" r="A15" t="s">
        <v>4</v>
      </c>
    </row>
    <row spans="1:3" r="16">
      <c s="4" r="A16" t="s">
        <v>24</v>
      </c>
      <c s="6" r="C16" t="n">
        <v>47725000</v>
      </c>
    </row>
    <row spans="1:3" r="17">
      <c s="4" r="A17" t="s">
        <v>25</v>
      </c>
    </row>
    <row spans="1:3" r="18">
      <c s="3" r="A18" t="s">
        <v>4</v>
      </c>
    </row>
    <row spans="1:3" r="19">
      <c s="4" r="A19" t="s">
        <v>24</v>
      </c>
      <c s="6" r="C19" t="n">
        <v>1095044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9</v>
      </c>
      <c s="2" r="B1" t="s">
        <v>1</v>
      </c>
    </row>
    <row spans="1:2" r="2">
      <c s="2" r="B2" t="s">
        <v>2</v>
      </c>
    </row>
    <row spans="1:2" r="3">
      <c s="3" r="A3" t="s">
        <v>161</v>
      </c>
    </row>
    <row spans="1:2" r="4">
      <c s="4" r="A4" t="s">
        <v>119</v>
      </c>
      <c s="4" r="B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8</v>
      </c>
      <c s="2" r="B1" t="s">
        <v>1</v>
      </c>
    </row>
    <row spans="1:2" r="2">
      <c s="2" r="B2" t="s">
        <v>2</v>
      </c>
    </row>
    <row spans="1:2" r="3">
      <c s="3" r="A3" t="s">
        <v>57</v>
      </c>
    </row>
    <row spans="1:2" r="4">
      <c s="4" r="A4" t="s">
        <v>178</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v>
      </c>
      <c s="2" r="C1" t="s">
        <v>27</v>
      </c>
    </row>
    <row spans="1:3" r="2">
      <c s="3" r="A2" t="s">
        <v>28</v>
      </c>
    </row>
    <row spans="1:3" r="3">
      <c s="4" r="A3" t="s">
        <v>29</v>
      </c>
      <c s="7" r="B3" t="n">
        <v>3799</v>
      </c>
      <c s="7" r="C3" t="n">
        <v>2234</v>
      </c>
    </row>
    <row spans="1:3" r="4">
      <c s="4" r="A4" t="s">
        <v>30</v>
      </c>
      <c s="6" r="B4" t="n">
        <v>53330</v>
      </c>
      <c s="6" r="C4" t="n">
        <v>57757</v>
      </c>
    </row>
    <row spans="1:3" r="5">
      <c s="4" r="A5" t="s">
        <v>31</v>
      </c>
      <c s="6" r="B5" t="n">
        <v>552</v>
      </c>
      <c s="6" r="C5" t="n">
        <v>1227</v>
      </c>
    </row>
    <row spans="1:3" r="6">
      <c s="4" r="A6" t="s">
        <v>32</v>
      </c>
      <c s="6" r="B6" t="n">
        <v>13739</v>
      </c>
      <c s="6" r="C6" t="n">
        <v>13793</v>
      </c>
    </row>
    <row spans="1:3" r="7">
      <c s="4" r="A7" t="s">
        <v>33</v>
      </c>
      <c s="6" r="B7" t="n">
        <v>2883</v>
      </c>
      <c s="6" r="C7" t="n">
        <v>2835</v>
      </c>
    </row>
    <row spans="1:3" r="8">
      <c s="4" r="A8" t="s">
        <v>34</v>
      </c>
      <c s="6" r="B8" t="n">
        <v>74303</v>
      </c>
      <c s="6" r="C8" t="n">
        <v>77846</v>
      </c>
    </row>
    <row spans="1:3" r="9">
      <c s="4" r="A9" t="s">
        <v>35</v>
      </c>
      <c s="6" r="B9" t="n">
        <v>2017138</v>
      </c>
      <c s="6" r="C9" t="n">
        <v>2025018</v>
      </c>
    </row>
    <row spans="1:3" r="10">
      <c s="4" r="A10" t="s">
        <v>36</v>
      </c>
      <c s="6" r="B10" t="n">
        <v>343288</v>
      </c>
      <c s="6" r="C10" t="n">
        <v>343288</v>
      </c>
    </row>
    <row spans="1:3" r="11">
      <c s="4" r="A11" t="s">
        <v>37</v>
      </c>
      <c s="6" r="B11" t="n">
        <v>95795</v>
      </c>
      <c s="6" r="C11" t="n">
        <v>96546</v>
      </c>
    </row>
    <row spans="1:3" r="12">
      <c s="4" r="A12" t="s">
        <v>38</v>
      </c>
      <c s="6" r="B12" t="n">
        <v>-37014</v>
      </c>
      <c s="6" r="C12" t="n">
        <v>0</v>
      </c>
    </row>
    <row spans="1:3" r="13">
      <c s="4" r="A13" t="s">
        <v>39</v>
      </c>
      <c s="6" r="B13" t="n">
        <v>-449640</v>
      </c>
      <c s="6" r="C13" t="n">
        <v>-452430</v>
      </c>
    </row>
    <row spans="1:3" r="14">
      <c s="4" r="A14" t="s">
        <v>40</v>
      </c>
      <c s="6" r="B14" t="n">
        <v>7546</v>
      </c>
      <c s="6" r="C14" t="n">
        <v>6638</v>
      </c>
    </row>
    <row spans="1:3" r="15">
      <c s="4" r="A15" t="s">
        <v>41</v>
      </c>
      <c s="6" r="B15" t="n">
        <v>14046</v>
      </c>
      <c s="6" r="C15" t="n">
        <v>14894</v>
      </c>
    </row>
    <row spans="1:3" r="16">
      <c s="4" r="A16" t="s">
        <v>42</v>
      </c>
      <c s="6" r="B16" t="n">
        <v>3038770</v>
      </c>
      <c s="6" r="C16" t="n">
        <v>3016660</v>
      </c>
    </row>
    <row spans="1:3" r="17">
      <c s="3" r="A17" t="s">
        <v>43</v>
      </c>
    </row>
    <row spans="1:3" r="18">
      <c s="4" r="A18" t="s">
        <v>44</v>
      </c>
      <c s="6" r="B18" t="n">
        <v>17794</v>
      </c>
      <c s="6" r="C18" t="n">
        <v>22218</v>
      </c>
    </row>
    <row spans="1:3" r="19">
      <c s="4" r="A19" t="s">
        <v>45</v>
      </c>
      <c s="6" r="B19" t="n">
        <v>4341</v>
      </c>
      <c s="6" r="C19" t="n">
        <v>7755</v>
      </c>
    </row>
    <row spans="1:3" r="20">
      <c s="4" r="A20" t="s">
        <v>31</v>
      </c>
      <c s="6" r="B20" t="n">
        <v>935</v>
      </c>
      <c s="6" r="C20" t="n">
        <v>1605</v>
      </c>
    </row>
    <row spans="1:3" r="21">
      <c s="4" r="A21" t="s">
        <v>46</v>
      </c>
      <c s="6" r="B21" t="n">
        <v>44</v>
      </c>
      <c s="6" r="C21" t="n">
        <v>0</v>
      </c>
    </row>
    <row spans="1:3" r="22">
      <c s="4" r="A22" t="s">
        <v>47</v>
      </c>
      <c s="6" r="B22" t="n">
        <v>19450</v>
      </c>
      <c s="6" r="C22" t="n">
        <v>13844</v>
      </c>
    </row>
    <row spans="1:3" r="23">
      <c s="4" r="A23" t="s">
        <v>48</v>
      </c>
      <c s="6" r="B23" t="n">
        <v>6653</v>
      </c>
      <c s="6" r="C23" t="n">
        <v>10206</v>
      </c>
    </row>
    <row spans="1:3" r="24">
      <c s="4" r="A24" t="s">
        <v>49</v>
      </c>
      <c s="6" r="B24" t="n">
        <v>33823</v>
      </c>
      <c s="6" r="C24" t="n">
        <v>26511</v>
      </c>
    </row>
    <row spans="1:3" r="25">
      <c s="4" r="A25" t="s">
        <v>50</v>
      </c>
      <c s="6" r="B25" t="n">
        <v>6969</v>
      </c>
      <c s="6" r="C25" t="n">
        <v>6880</v>
      </c>
    </row>
    <row spans="1:3" r="26">
      <c s="4" r="A26" t="s">
        <v>51</v>
      </c>
      <c s="6" r="B26" t="n">
        <v>90009</v>
      </c>
      <c s="6" r="C26" t="n">
        <v>89019</v>
      </c>
    </row>
    <row spans="1:3" r="27">
      <c s="4" r="A27" t="s">
        <v>52</v>
      </c>
      <c s="6" r="B27" t="n">
        <v>1348000</v>
      </c>
      <c s="6" r="C27" t="n">
        <v>901000</v>
      </c>
    </row>
    <row spans="1:3" r="28">
      <c s="4" r="A28" t="s">
        <v>53</v>
      </c>
      <c s="6" r="B28" t="n">
        <v>4904</v>
      </c>
      <c s="6" r="C28" t="n">
        <v>5143</v>
      </c>
    </row>
    <row spans="1:3" r="29">
      <c s="4" r="A29" t="s">
        <v>54</v>
      </c>
      <c s="7" r="B29" t="n">
        <v>1352904</v>
      </c>
      <c s="7" r="C29" t="n">
        <v>906143</v>
      </c>
    </row>
    <row spans="1:3" r="30">
      <c s="4" r="A30" t="s">
        <v>55</v>
      </c>
      <c s="4" r="B30" t="s">
        <v>56</v>
      </c>
      <c s="4" r="C30" t="s">
        <v>56</v>
      </c>
    </row>
    <row spans="1:3" r="31">
      <c s="3" r="A31" t="s">
        <v>57</v>
      </c>
    </row>
    <row spans="1:3" r="32">
      <c s="4" r="A32" t="s">
        <v>58</v>
      </c>
      <c s="7" r="B32" t="n">
        <v>167467</v>
      </c>
      <c s="7" r="C32" t="n">
        <v>422310</v>
      </c>
    </row>
    <row spans="1:3" r="33">
      <c s="4" r="A33" t="s">
        <v>59</v>
      </c>
      <c s="6" r="B33" t="n">
        <v>1428390</v>
      </c>
      <c s="6" r="C33" t="n">
        <v>1599188</v>
      </c>
    </row>
    <row spans="1:3" r="34">
      <c s="4" r="A34" t="s">
        <v>60</v>
      </c>
      <c s="6" r="B34" t="n">
        <v>1595857</v>
      </c>
      <c s="6" r="C34" t="n">
        <v>2021498</v>
      </c>
    </row>
    <row spans="1:3" r="35">
      <c s="4" r="A35" t="s">
        <v>61</v>
      </c>
      <c s="6" r="B35" t="n">
        <v>3038770</v>
      </c>
      <c s="6" r="C35" t="n">
        <v>3016660</v>
      </c>
    </row>
    <row spans="1:3" r="36">
      <c s="4" r="A36" t="s">
        <v>62</v>
      </c>
    </row>
    <row spans="1:3" r="37">
      <c s="3" r="A37" t="s">
        <v>57</v>
      </c>
    </row>
    <row spans="1:3" r="38">
      <c s="4" r="A38" t="s">
        <v>58</v>
      </c>
      <c s="6" r="B38" t="n">
        <v>167467</v>
      </c>
      <c s="6" r="C38" t="n">
        <v>422310</v>
      </c>
    </row>
    <row spans="1:3" r="39">
      <c s="4" r="A39" t="s">
        <v>63</v>
      </c>
    </row>
    <row spans="1:3" r="40">
      <c s="3" r="A40" t="s">
        <v>57</v>
      </c>
    </row>
    <row spans="1:3" r="41">
      <c s="4" r="A41" t="s">
        <v>58</v>
      </c>
      <c s="7" r="B41" t="n">
        <v>0</v>
      </c>
      <c s="7" r="C41"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s="1" r="A1" t="s">
        <v>197</v>
      </c>
      <c s="2" r="B1" t="s">
        <v>1</v>
      </c>
    </row>
    <row spans="1:2" r="2">
      <c s="2" r="B2" t="s">
        <v>2</v>
      </c>
    </row>
    <row spans="1:2" r="3">
      <c s="3" r="A3" t="s">
        <v>156</v>
      </c>
    </row>
    <row spans="1:2" r="4">
      <c s="4" r="A4" t="s">
        <v>198</v>
      </c>
      <c s="4" r="B4" t="s">
        <v>199</v>
      </c>
    </row>
    <row spans="1:2" r="5">
      <c s="4" r="A5" t="s">
        <v>200</v>
      </c>
      <c s="4" r="B5" t="s">
        <v>201</v>
      </c>
    </row>
    <row spans="1:2" r="6">
      <c s="4" r="A6" t="s">
        <v>202</v>
      </c>
      <c s="4" r="B6" t="s">
        <v>203</v>
      </c>
    </row>
    <row spans="1:2" r="7">
      <c s="4" r="A7" t="s">
        <v>204</v>
      </c>
      <c s="4" r="B7"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06</v>
      </c>
      <c s="2" r="B1" t="s">
        <v>1</v>
      </c>
    </row>
    <row spans="1:2" r="2">
      <c s="2" r="B2" t="s">
        <v>2</v>
      </c>
    </row>
    <row spans="1:2" r="3">
      <c s="3" r="A3" t="s">
        <v>161</v>
      </c>
    </row>
    <row spans="1:2" r="4">
      <c s="4" r="A4" t="s">
        <v>207</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164</v>
      </c>
    </row>
    <row spans="1:2" r="4">
      <c s="4" r="A4" t="s">
        <v>210</v>
      </c>
      <c s="4" r="B4" t="s">
        <v>211</v>
      </c>
    </row>
    <row spans="1:2" r="5">
      <c s="4" r="A5" t="s">
        <v>212</v>
      </c>
      <c s="4" r="B5" t="s">
        <v>213</v>
      </c>
    </row>
    <row spans="1:2" r="6">
      <c s="4" r="A6" t="s">
        <v>214</v>
      </c>
      <c s="4" r="B6"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6</v>
      </c>
      <c s="2" r="B1" t="s">
        <v>1</v>
      </c>
    </row>
    <row spans="1:2" r="2">
      <c s="2" r="B2" t="s">
        <v>2</v>
      </c>
    </row>
    <row spans="1:2" r="3">
      <c s="3" r="A3" t="s">
        <v>167</v>
      </c>
    </row>
    <row spans="1:2" r="4">
      <c s="4" r="A4" t="s">
        <v>217</v>
      </c>
      <c s="4" r="B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8</v>
      </c>
      <c s="2" r="B1" t="s">
        <v>1</v>
      </c>
    </row>
    <row spans="1:2" r="2">
      <c s="2" r="B2" t="s">
        <v>2</v>
      </c>
    </row>
    <row spans="1:2" r="3">
      <c s="3" r="A3" t="s">
        <v>170</v>
      </c>
    </row>
    <row spans="1:2" r="4">
      <c s="4" r="A4" t="s">
        <v>219</v>
      </c>
      <c s="4" r="B4" t="s">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173</v>
      </c>
    </row>
    <row spans="1:2" r="4">
      <c s="4" r="A4" t="s">
        <v>221</v>
      </c>
      <c s="4" r="B4" t="s">
        <v>222</v>
      </c>
    </row>
    <row spans="1:2" r="5">
      <c s="4" r="A5" t="s">
        <v>223</v>
      </c>
      <c s="4" r="B5" t="s">
        <v>224</v>
      </c>
    </row>
    <row spans="1:2" r="6">
      <c s="4" r="A6" t="s">
        <v>225</v>
      </c>
      <c s="4" r="B6"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80"/>
  </cols>
  <sheetData>
    <row spans="1:2" r="1">
      <c s="1" r="A1" t="s">
        <v>227</v>
      </c>
      <c s="2" r="B1" t="s">
        <v>1</v>
      </c>
    </row>
    <row spans="1:2" r="2">
      <c s="2" r="B2" t="s">
        <v>2</v>
      </c>
    </row>
    <row spans="1:2" r="3">
      <c s="3" r="A3" t="s">
        <v>228</v>
      </c>
    </row>
    <row spans="1:2" r="4">
      <c s="4" r="A4" t="s">
        <v>229</v>
      </c>
      <c s="4" r="B4" t="s">
        <v>230</v>
      </c>
    </row>
    <row spans="1:2" r="5">
      <c s="4" r="A5" t="s">
        <v>231</v>
      </c>
    </row>
    <row spans="1:2" r="6">
      <c s="3" r="A6" t="s">
        <v>228</v>
      </c>
    </row>
    <row spans="1:2" r="7">
      <c s="4" r="A7" t="s">
        <v>232</v>
      </c>
      <c s="4" r="B7" t="s">
        <v>233</v>
      </c>
    </row>
    <row spans="1:2" r="8">
      <c s="4" r="A8" t="s">
        <v>103</v>
      </c>
    </row>
    <row spans="1:2" r="9">
      <c s="3" r="A9" t="s">
        <v>228</v>
      </c>
    </row>
    <row spans="1:2" r="10">
      <c s="4" r="A10" t="s">
        <v>232</v>
      </c>
      <c s="4" r="B10"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4" r="A3" t="s">
        <v>236</v>
      </c>
    </row>
    <row spans="1:2" r="4">
      <c s="4" r="A4" t="s">
        <v>237</v>
      </c>
      <c s="4" r="B4" t="s">
        <v>238</v>
      </c>
    </row>
    <row spans="1:2" r="5">
      <c s="4" r="A5" t="s">
        <v>103</v>
      </c>
    </row>
    <row spans="1:2" r="6">
      <c s="4" r="A6" t="s">
        <v>237</v>
      </c>
      <c s="4" r="B6"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v>
      </c>
      <c s="2" r="B1" t="s">
        <v>2</v>
      </c>
      <c s="2" r="C1" t="s">
        <v>27</v>
      </c>
    </row>
    <row spans="1:3" r="2">
      <c s="4" r="A2" t="s">
        <v>44</v>
      </c>
      <c s="7" r="B2" t="n">
        <v>17794000</v>
      </c>
      <c s="7" r="C2" t="n">
        <v>22218000</v>
      </c>
    </row>
    <row spans="1:3" r="3">
      <c s="4" r="A3" t="s">
        <v>62</v>
      </c>
    </row>
    <row spans="1:3" r="4">
      <c s="4" r="A4" t="s">
        <v>65</v>
      </c>
      <c s="6" r="B4" t="n">
        <v>47725000</v>
      </c>
      <c s="6" r="C4" t="n">
        <v>47725000</v>
      </c>
    </row>
    <row spans="1:3" r="5">
      <c s="4" r="A5" t="s">
        <v>63</v>
      </c>
    </row>
    <row spans="1:3" r="6">
      <c s="4" r="A6" t="s">
        <v>65</v>
      </c>
      <c s="6" r="B6" t="n">
        <v>109504440</v>
      </c>
      <c s="6" r="C6" t="n">
        <v>109504440</v>
      </c>
    </row>
    <row spans="1:3" r="7">
      <c s="4" r="A7" t="s">
        <v>66</v>
      </c>
    </row>
    <row spans="1:3" r="8">
      <c s="4" r="A8" t="s">
        <v>44</v>
      </c>
      <c s="7" r="B8" t="n">
        <v>0</v>
      </c>
      <c s="7" r="C8" t="n">
        <v>1055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40</v>
      </c>
      <c s="2" r="B1" t="s">
        <v>1</v>
      </c>
    </row>
    <row spans="1:2" r="2">
      <c s="2" r="B2" t="s">
        <v>2</v>
      </c>
    </row>
    <row spans="1:2" r="3">
      <c s="3" r="A3" t="s">
        <v>181</v>
      </c>
    </row>
    <row spans="1:2" r="4">
      <c s="4" r="A4" t="s">
        <v>241</v>
      </c>
      <c s="4" r="B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s="1" r="A1" t="s">
        <v>243</v>
      </c>
      <c s="2" r="B1" t="s">
        <v>1</v>
      </c>
    </row>
    <row spans="1:2" r="2">
      <c s="2" r="B2" t="s">
        <v>2</v>
      </c>
    </row>
    <row spans="1:2" r="3">
      <c s="3" r="A3" t="s">
        <v>191</v>
      </c>
    </row>
    <row spans="1:2" r="4">
      <c s="4" r="A4" t="s">
        <v>244</v>
      </c>
      <c s="4" r="B4" t="s">
        <v>245</v>
      </c>
    </row>
    <row spans="1:2" r="5">
      <c s="4" r="A5" t="s">
        <v>246</v>
      </c>
      <c s="4" r="B5" t="s">
        <v>247</v>
      </c>
    </row>
    <row spans="1:2" r="6">
      <c s="4" r="A6" t="s">
        <v>248</v>
      </c>
      <c s="4" r="B6" t="s">
        <v>249</v>
      </c>
    </row>
    <row spans="1:2" r="7">
      <c s="4" r="A7" t="s">
        <v>250</v>
      </c>
      <c s="4" r="B7"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2</v>
      </c>
      <c s="2" r="B1" t="s">
        <v>253</v>
      </c>
      <c s="2" r="C1" t="s">
        <v>2</v>
      </c>
    </row>
    <row spans="1:3" r="2">
      <c s="4" r="A2" t="s">
        <v>231</v>
      </c>
    </row>
    <row spans="1:3" r="3">
      <c s="3" r="A3" t="s">
        <v>254</v>
      </c>
    </row>
    <row spans="1:3" r="4">
      <c s="4" r="A4" t="s">
        <v>255</v>
      </c>
      <c s="4" r="C4" t="s">
        <v>256</v>
      </c>
    </row>
    <row spans="1:3" r="5">
      <c s="4" r="A5" t="s">
        <v>257</v>
      </c>
    </row>
    <row spans="1:3" r="6">
      <c s="3" r="A6" t="s">
        <v>254</v>
      </c>
    </row>
    <row spans="1:3" r="7">
      <c s="4" r="A7" t="s">
        <v>258</v>
      </c>
      <c s="4" r="C7" t="s">
        <v>259</v>
      </c>
    </row>
    <row spans="1:3" r="8">
      <c s="4" r="A8" t="s">
        <v>103</v>
      </c>
    </row>
    <row spans="1:3" r="9">
      <c s="3" r="A9" t="s">
        <v>254</v>
      </c>
    </row>
    <row spans="1:3" r="10">
      <c s="4" r="A10" t="s">
        <v>258</v>
      </c>
      <c s="4" r="C10" t="s">
        <v>260</v>
      </c>
    </row>
    <row spans="1:3" r="11">
      <c s="4" r="A11" t="s">
        <v>261</v>
      </c>
      <c s="6" r="C11" t="n">
        <v>834391</v>
      </c>
    </row>
    <row spans="1:3" r="12">
      <c s="4" r="A12" t="s">
        <v>262</v>
      </c>
      <c s="6" r="B12" t="n">
        <v>20000000</v>
      </c>
      <c s="6" r="C12" t="n">
        <v>20000000</v>
      </c>
    </row>
    <row spans="1:3" r="13">
      <c s="4" r="A13" t="s">
        <v>263</v>
      </c>
      <c s="4" r="C13" t="s">
        <v>26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265</v>
      </c>
      <c s="2" r="B1" t="s">
        <v>266</v>
      </c>
      <c s="2" r="C1" t="s">
        <v>267</v>
      </c>
      <c s="2" r="D1" t="s">
        <v>2</v>
      </c>
      <c s="2" r="E1" t="s">
        <v>68</v>
      </c>
      <c s="2" r="F1" t="s">
        <v>27</v>
      </c>
      <c s="2" r="G1" t="s">
        <v>268</v>
      </c>
      <c s="2" r="H1" t="s">
        <v>269</v>
      </c>
      <c s="2" r="I1" t="s">
        <v>270</v>
      </c>
    </row>
    <row spans="1:9" r="2">
      <c s="4" r="A2" t="s">
        <v>102</v>
      </c>
    </row>
    <row spans="1:9" r="3">
      <c s="3" r="A3" t="s">
        <v>271</v>
      </c>
    </row>
    <row spans="1:9" r="4">
      <c s="4" r="A4" t="s">
        <v>272</v>
      </c>
      <c s="7" r="F4" t="n">
        <v>36650</v>
      </c>
      <c s="7" r="G4" t="n">
        <v>16650</v>
      </c>
    </row>
    <row spans="1:9" r="5">
      <c s="4" r="A5" t="s">
        <v>273</v>
      </c>
      <c s="7" r="C5" t="n">
        <v>5400</v>
      </c>
      <c s="7" r="E5" t="n">
        <v>23500</v>
      </c>
    </row>
    <row spans="1:9" r="6">
      <c s="4" r="A6" t="s">
        <v>274</v>
      </c>
      <c s="4" r="H6" t="s">
        <v>275</v>
      </c>
      <c s="4" r="I6" t="s">
        <v>276</v>
      </c>
    </row>
    <row spans="1:9" r="7">
      <c s="4" r="A7" t="s">
        <v>231</v>
      </c>
    </row>
    <row spans="1:9" r="8">
      <c s="3" r="A8" t="s">
        <v>271</v>
      </c>
    </row>
    <row spans="1:9" r="9">
      <c s="4" r="A9" t="s">
        <v>255</v>
      </c>
      <c s="4" r="D9" t="s">
        <v>256</v>
      </c>
    </row>
    <row spans="1:9" r="10">
      <c s="4" r="A10" t="s">
        <v>102</v>
      </c>
    </row>
    <row spans="1:9" r="11">
      <c s="3" r="A11" t="s">
        <v>271</v>
      </c>
    </row>
    <row spans="1:9" r="12">
      <c s="4" r="A12" t="s">
        <v>255</v>
      </c>
      <c s="4" r="B12" t="s">
        <v>27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78</v>
      </c>
      <c s="2" r="B1" t="s">
        <v>266</v>
      </c>
      <c s="2" r="C1" t="s">
        <v>2</v>
      </c>
      <c s="2" r="D1" t="s">
        <v>269</v>
      </c>
      <c s="2" r="E1" t="s">
        <v>27</v>
      </c>
      <c s="2" r="F1" t="s">
        <v>270</v>
      </c>
    </row>
    <row spans="1:6" r="2">
      <c s="3" r="A2" t="s">
        <v>279</v>
      </c>
    </row>
    <row spans="1:6" r="3">
      <c s="4" r="A3" t="s">
        <v>280</v>
      </c>
      <c s="7" r="C3" t="n">
        <v>449640</v>
      </c>
      <c s="7" r="E3" t="n">
        <v>452430</v>
      </c>
    </row>
    <row spans="1:6" r="4">
      <c s="4" r="A4" t="s">
        <v>231</v>
      </c>
    </row>
    <row spans="1:6" r="5">
      <c s="3" r="A5" t="s">
        <v>279</v>
      </c>
    </row>
    <row spans="1:6" r="6">
      <c s="4" r="A6" t="s">
        <v>281</v>
      </c>
      <c s="4" r="C6" t="s">
        <v>282</v>
      </c>
    </row>
    <row spans="1:6" r="7">
      <c s="4" r="A7" t="s">
        <v>102</v>
      </c>
    </row>
    <row spans="1:6" r="8">
      <c s="3" r="A8" t="s">
        <v>279</v>
      </c>
    </row>
    <row spans="1:6" r="9">
      <c s="4" r="A9" t="s">
        <v>281</v>
      </c>
      <c s="4" r="B9" t="s">
        <v>276</v>
      </c>
    </row>
    <row spans="1:6" r="10">
      <c s="4" r="A10" t="s">
        <v>102</v>
      </c>
    </row>
    <row spans="1:6" r="11">
      <c s="3" r="A11" t="s">
        <v>279</v>
      </c>
    </row>
    <row spans="1:6" r="12">
      <c s="4" r="A12" t="s">
        <v>274</v>
      </c>
      <c s="4" r="D12" t="s">
        <v>275</v>
      </c>
      <c s="4" r="F12" t="s">
        <v>2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16"/>
    <col customWidth="1" max="7" min="7" width="14"/>
  </cols>
  <sheetData>
    <row spans="1:7" r="1">
      <c s="1" r="A1" t="s">
        <v>283</v>
      </c>
      <c s="2" r="B1" t="s">
        <v>284</v>
      </c>
      <c s="2" r="C1" t="s">
        <v>285</v>
      </c>
      <c s="2" r="D1" t="s">
        <v>286</v>
      </c>
      <c s="2" r="E1" t="s">
        <v>287</v>
      </c>
      <c s="2" r="F1" t="s">
        <v>288</v>
      </c>
      <c s="2" r="G1" t="s">
        <v>270</v>
      </c>
    </row>
    <row spans="1:7" r="2">
      <c s="3" r="A2" t="s">
        <v>271</v>
      </c>
    </row>
    <row spans="1:7" r="3">
      <c s="4" r="A3" t="s">
        <v>120</v>
      </c>
      <c s="7" r="C3" t="n">
        <v>50919</v>
      </c>
      <c s="7" r="D3" t="n">
        <v>16176</v>
      </c>
    </row>
    <row spans="1:7" r="4">
      <c s="4" r="A4" t="s">
        <v>289</v>
      </c>
      <c s="7" r="B4" t="n">
        <v>46000</v>
      </c>
      <c s="6" r="C4" t="n">
        <v>37014</v>
      </c>
      <c s="7" r="E4" t="n">
        <v>0</v>
      </c>
    </row>
    <row spans="1:7" r="5">
      <c s="4" r="A5" t="s">
        <v>139</v>
      </c>
      <c s="6" r="C5" t="n">
        <v>49118</v>
      </c>
      <c s="6" r="D5" t="n">
        <v>700000</v>
      </c>
    </row>
    <row spans="1:7" r="6">
      <c s="4" r="A6" t="s">
        <v>290</v>
      </c>
      <c s="6" r="D6" t="n">
        <v>115147</v>
      </c>
    </row>
    <row spans="1:7" r="7">
      <c s="4" r="A7" t="s">
        <v>291</v>
      </c>
      <c s="6" r="D7" t="n">
        <v>5137</v>
      </c>
    </row>
    <row spans="1:7" r="8">
      <c s="4" r="A8" t="s">
        <v>102</v>
      </c>
    </row>
    <row spans="1:7" r="9">
      <c s="3" r="A9" t="s">
        <v>271</v>
      </c>
    </row>
    <row spans="1:7" r="10">
      <c s="4" r="A10" t="s">
        <v>274</v>
      </c>
      <c s="4" r="B10" t="s">
        <v>275</v>
      </c>
      <c s="4" r="G10" t="s">
        <v>276</v>
      </c>
    </row>
    <row spans="1:7" r="11">
      <c s="4" r="A11" t="s">
        <v>120</v>
      </c>
      <c s="7" r="B11" t="n">
        <v>475000</v>
      </c>
      <c s="6" r="C11" t="n">
        <v>425882</v>
      </c>
      <c s="7" r="D11" t="n">
        <v>0</v>
      </c>
    </row>
    <row spans="1:7" r="12">
      <c s="4" r="A12" t="s">
        <v>292</v>
      </c>
      <c s="6" r="B12" t="n">
        <v>-6518000</v>
      </c>
    </row>
    <row spans="1:7" r="13">
      <c s="4" r="A13" t="s">
        <v>293</v>
      </c>
      <c s="7" r="B13" t="n">
        <v>268600</v>
      </c>
    </row>
    <row spans="1:7" r="14">
      <c s="4" r="A14" t="s">
        <v>294</v>
      </c>
      <c s="7" r="B14" t="n">
        <v>744000</v>
      </c>
    </row>
    <row spans="1:7" r="15">
      <c s="4" r="A15" t="s">
        <v>295</v>
      </c>
      <c s="4" r="B15" t="s">
        <v>296</v>
      </c>
    </row>
    <row spans="1:7" r="16">
      <c s="4" r="A16" t="s">
        <v>139</v>
      </c>
      <c s="7" r="C16" t="n">
        <v>49118</v>
      </c>
    </row>
    <row spans="1:7" r="17">
      <c s="4" r="A17" t="s">
        <v>297</v>
      </c>
    </row>
    <row spans="1:7" r="18">
      <c s="3" r="A18" t="s">
        <v>271</v>
      </c>
    </row>
    <row spans="1:7" r="19">
      <c s="4" r="A19" t="s">
        <v>298</v>
      </c>
      <c s="4" r="B19" t="s">
        <v>299</v>
      </c>
    </row>
    <row spans="1:7" r="20">
      <c s="4" r="A20" t="s">
        <v>300</v>
      </c>
      <c s="8" r="B20" t="n">
        <v>42.5</v>
      </c>
    </row>
    <row spans="1:7" r="21">
      <c s="4" r="A21" t="s">
        <v>301</v>
      </c>
    </row>
    <row spans="1:7" r="22">
      <c s="3" r="A22" t="s">
        <v>271</v>
      </c>
    </row>
    <row spans="1:7" r="23">
      <c s="4" r="A23" t="s">
        <v>274</v>
      </c>
      <c s="4" r="F23" t="s">
        <v>259</v>
      </c>
    </row>
    <row spans="1:7" r="24">
      <c s="4" r="A24" t="s">
        <v>119</v>
      </c>
      <c s="7" r="E24" t="n">
        <v>75000</v>
      </c>
    </row>
    <row spans="1:7" r="25">
      <c s="4" r="A25" t="s">
        <v>302</v>
      </c>
      <c s="6" r="F25" t="n">
        <v>62</v>
      </c>
    </row>
    <row spans="1:7" r="26">
      <c s="4" r="A26" t="s">
        <v>303</v>
      </c>
    </row>
    <row spans="1:7" r="27">
      <c s="3" r="A27" t="s">
        <v>271</v>
      </c>
    </row>
    <row spans="1:7" r="28">
      <c s="4" r="A28" t="s">
        <v>304</v>
      </c>
      <c s="4" r="E28" t="s">
        <v>305</v>
      </c>
    </row>
    <row spans="1:7" r="29">
      <c s="4" r="A29" t="s">
        <v>306</v>
      </c>
    </row>
    <row spans="1:7" r="30">
      <c s="3" r="A30" t="s">
        <v>271</v>
      </c>
    </row>
    <row spans="1:7" r="31">
      <c s="4" r="A31" t="s">
        <v>304</v>
      </c>
      <c s="4" r="E31" t="s">
        <v>30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8</v>
      </c>
      <c s="2" r="B1" t="s">
        <v>1</v>
      </c>
    </row>
    <row spans="1:3" r="2">
      <c s="2" r="B2" t="s">
        <v>2</v>
      </c>
      <c s="2" r="C2" t="s">
        <v>68</v>
      </c>
    </row>
    <row spans="1:3" r="3">
      <c s="3" r="A3" t="s">
        <v>309</v>
      </c>
    </row>
    <row spans="1:3" r="4">
      <c s="4" r="A4" t="s">
        <v>310</v>
      </c>
      <c s="7" r="B4" t="n">
        <v>7256</v>
      </c>
      <c s="7" r="C4" t="n">
        <v>4358</v>
      </c>
    </row>
    <row spans="1:3" r="5">
      <c s="4" r="A5" t="s">
        <v>311</v>
      </c>
    </row>
    <row spans="1:3" r="6">
      <c s="3" r="A6" t="s">
        <v>309</v>
      </c>
    </row>
    <row spans="1:3" r="7">
      <c s="4" r="A7" t="s">
        <v>312</v>
      </c>
      <c s="6" r="B7" t="n">
        <v>6138</v>
      </c>
      <c s="6" r="C7" t="n">
        <v>5423</v>
      </c>
    </row>
    <row spans="1:3" r="8">
      <c s="4" r="A8" t="s">
        <v>313</v>
      </c>
    </row>
    <row spans="1:3" r="9">
      <c s="3" r="A9" t="s">
        <v>309</v>
      </c>
    </row>
    <row spans="1:3" r="10">
      <c s="4" r="A10" t="s">
        <v>312</v>
      </c>
      <c s="6" r="B10" t="n">
        <v>9191</v>
      </c>
      <c s="6" r="C10" t="n">
        <v>9256</v>
      </c>
    </row>
    <row spans="1:3" r="11">
      <c s="4" r="A11" t="s">
        <v>169</v>
      </c>
    </row>
    <row spans="1:3" r="12">
      <c s="3" r="A12" t="s">
        <v>309</v>
      </c>
    </row>
    <row spans="1:3" r="13">
      <c s="4" r="A13" t="s">
        <v>35</v>
      </c>
      <c s="7" r="B13" t="n">
        <v>899</v>
      </c>
      <c s="7" r="C13" t="n">
        <v>13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4</v>
      </c>
      <c s="2" r="B1" t="s">
        <v>2</v>
      </c>
      <c s="2" r="C1" t="s">
        <v>27</v>
      </c>
    </row>
    <row spans="1:3" r="2">
      <c s="3" r="A2" t="s">
        <v>309</v>
      </c>
    </row>
    <row spans="1:3" r="3">
      <c s="4" r="A3" t="s">
        <v>315</v>
      </c>
      <c s="7" r="B3" t="n">
        <v>31</v>
      </c>
      <c s="7" r="C3" t="n">
        <v>15</v>
      </c>
    </row>
    <row spans="1:3" r="4">
      <c s="4" r="A4" t="s">
        <v>316</v>
      </c>
      <c s="6" r="B4" t="n">
        <v>4341</v>
      </c>
      <c s="6" r="C4" t="n">
        <v>7755</v>
      </c>
    </row>
    <row spans="1:3" r="5">
      <c s="4" r="A5" t="s">
        <v>317</v>
      </c>
    </row>
    <row spans="1:3" r="6">
      <c s="3" r="A6" t="s">
        <v>309</v>
      </c>
    </row>
    <row spans="1:3" r="7">
      <c s="4" r="A7" t="s">
        <v>315</v>
      </c>
      <c s="6" r="B7" t="n">
        <v>31</v>
      </c>
      <c s="6" r="C7" t="n">
        <v>15</v>
      </c>
    </row>
    <row spans="1:3" r="8">
      <c s="4" r="A8" t="s">
        <v>316</v>
      </c>
      <c s="6" r="B8" t="n">
        <v>9</v>
      </c>
      <c s="6" r="C8" t="n">
        <v>7</v>
      </c>
    </row>
    <row spans="1:3" r="9">
      <c s="4" r="A9" t="s">
        <v>318</v>
      </c>
    </row>
    <row spans="1:3" r="10">
      <c s="3" r="A10" t="s">
        <v>309</v>
      </c>
    </row>
    <row spans="1:3" r="11">
      <c s="4" r="A11" t="s">
        <v>316</v>
      </c>
      <c s="6" r="B11" t="n">
        <v>4332</v>
      </c>
      <c s="6" r="C11" t="n">
        <v>7731</v>
      </c>
    </row>
    <row spans="1:3" r="12">
      <c s="4" r="A12" t="s">
        <v>319</v>
      </c>
    </row>
    <row spans="1:3" r="13">
      <c s="3" r="A13" t="s">
        <v>309</v>
      </c>
    </row>
    <row spans="1:3" r="14">
      <c s="4" r="A14" t="s">
        <v>316</v>
      </c>
      <c s="7" r="B14" t="n">
        <v>0</v>
      </c>
      <c s="7" r="C14" t="n">
        <v>1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0</v>
      </c>
      <c s="2" r="B1" t="s">
        <v>2</v>
      </c>
      <c s="2" r="C1" t="s">
        <v>27</v>
      </c>
    </row>
    <row spans="1:3" r="2">
      <c s="3" r="A2" t="s">
        <v>309</v>
      </c>
    </row>
    <row spans="1:3" r="3">
      <c s="4" r="A3" t="s">
        <v>321</v>
      </c>
      <c s="7" r="B3" t="n">
        <v>7</v>
      </c>
      <c s="7" r="C3" t="n">
        <v>92</v>
      </c>
    </row>
    <row spans="1:3" r="4">
      <c s="4" r="A4" t="s">
        <v>322</v>
      </c>
      <c s="7" r="B4" t="n">
        <v>102</v>
      </c>
      <c s="7" r="C4" t="n">
        <v>2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spans="1:2" r="1">
      <c s="1" r="A1" t="s">
        <v>323</v>
      </c>
      <c s="2" r="B1" t="s">
        <v>1</v>
      </c>
    </row>
    <row spans="1:2" r="2">
      <c s="2" r="B2" t="s">
        <v>285</v>
      </c>
    </row>
    <row spans="1:2" r="3">
      <c s="3" r="A3" t="s">
        <v>309</v>
      </c>
    </row>
    <row spans="1:2" r="4">
      <c s="4" r="A4" t="s">
        <v>324</v>
      </c>
      <c s="7" r="B4" t="n">
        <v>400000</v>
      </c>
    </row>
    <row spans="1:2" r="5">
      <c s="4" r="A5" t="s">
        <v>325</v>
      </c>
    </row>
    <row spans="1:2" r="6">
      <c s="3" r="A6" t="s">
        <v>309</v>
      </c>
    </row>
    <row spans="1:2" r="7">
      <c s="4" r="A7" t="s">
        <v>326</v>
      </c>
      <c s="7" r="B7" t="n">
        <v>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7</v>
      </c>
      <c s="2" r="B1" t="s">
        <v>1</v>
      </c>
    </row>
    <row spans="1:3" r="2">
      <c s="2" r="B2" t="s">
        <v>2</v>
      </c>
      <c s="2" r="C2" t="s">
        <v>68</v>
      </c>
    </row>
    <row spans="1:3" r="3">
      <c s="3" r="A3" t="s">
        <v>69</v>
      </c>
    </row>
    <row spans="1:3" r="4">
      <c s="4" r="A4" t="s">
        <v>70</v>
      </c>
      <c s="7" r="B4" t="n">
        <v>94572</v>
      </c>
      <c s="7" r="C4" t="n">
        <v>50381</v>
      </c>
    </row>
    <row spans="1:3" r="5">
      <c s="4" r="A5" t="s">
        <v>71</v>
      </c>
      <c s="6" r="B5" t="n">
        <v>29280</v>
      </c>
      <c s="6" r="C5" t="n">
        <v>32148</v>
      </c>
    </row>
    <row spans="1:3" r="6">
      <c s="4" r="A6" t="s">
        <v>72</v>
      </c>
      <c s="6" r="B6" t="n">
        <v>13926</v>
      </c>
      <c s="6" r="C6" t="n">
        <v>21869</v>
      </c>
    </row>
    <row spans="1:3" r="7">
      <c s="4" r="A7" t="s">
        <v>73</v>
      </c>
      <c s="6" r="B7" t="n">
        <v>7627</v>
      </c>
      <c s="6" r="C7" t="n">
        <v>10277</v>
      </c>
    </row>
    <row spans="1:3" r="8">
      <c s="4" r="A8" t="s">
        <v>74</v>
      </c>
      <c s="6" r="B8" t="n">
        <v>145405</v>
      </c>
      <c s="6" r="C8" t="n">
        <v>114675</v>
      </c>
    </row>
    <row spans="1:3" r="9">
      <c s="3" r="A9" t="s">
        <v>75</v>
      </c>
    </row>
    <row spans="1:3" r="10">
      <c s="4" r="A10" t="s">
        <v>76</v>
      </c>
      <c s="6" r="B10" t="n">
        <v>13568</v>
      </c>
      <c s="6" r="C10" t="n">
        <v>19593</v>
      </c>
    </row>
    <row spans="1:3" r="11">
      <c s="4" r="A11" t="s">
        <v>77</v>
      </c>
      <c s="6" r="B11" t="n">
        <v>16156</v>
      </c>
      <c s="6" r="C11" t="n">
        <v>10715</v>
      </c>
    </row>
    <row spans="1:3" r="12">
      <c s="4" r="A12" t="s">
        <v>78</v>
      </c>
      <c s="6" r="B12" t="n">
        <v>12477</v>
      </c>
      <c s="6" r="C12" t="n">
        <v>9575</v>
      </c>
    </row>
    <row spans="1:3" r="13">
      <c s="4" r="A13" t="s">
        <v>79</v>
      </c>
      <c s="6" r="B13" t="n">
        <v>21692</v>
      </c>
      <c s="6" r="C13" t="n">
        <v>20605</v>
      </c>
    </row>
    <row spans="1:3" r="14">
      <c s="4" r="A14" t="s">
        <v>80</v>
      </c>
      <c s="6" r="B14" t="n">
        <v>13537</v>
      </c>
      <c s="6" r="C14" t="n">
        <v>12689</v>
      </c>
    </row>
    <row spans="1:3" r="15">
      <c s="4" r="A15" t="s">
        <v>81</v>
      </c>
      <c s="6" r="B15" t="n">
        <v>7506</v>
      </c>
      <c s="6" r="C15" t="n">
        <v>11297</v>
      </c>
    </row>
    <row spans="1:3" r="16">
      <c s="4" r="A16" t="s">
        <v>82</v>
      </c>
      <c s="6" r="B16" t="n">
        <v>0</v>
      </c>
      <c s="6" r="C16" t="n">
        <v>4483</v>
      </c>
    </row>
    <row spans="1:3" r="17">
      <c s="4" r="A17" t="s">
        <v>83</v>
      </c>
      <c s="6" r="B17" t="n">
        <v>84936</v>
      </c>
      <c s="6" r="C17" t="n">
        <v>88957</v>
      </c>
    </row>
    <row spans="1:3" r="18">
      <c s="4" r="A18" t="s">
        <v>84</v>
      </c>
      <c s="6" r="B18" t="n">
        <v>60469</v>
      </c>
      <c s="6" r="C18" t="n">
        <v>25718</v>
      </c>
    </row>
    <row spans="1:3" r="19">
      <c s="3" r="A19" t="s">
        <v>85</v>
      </c>
    </row>
    <row spans="1:3" r="20">
      <c s="4" r="A20" t="s">
        <v>86</v>
      </c>
      <c s="6" r="B20" t="n">
        <v>-8677</v>
      </c>
      <c s="6" r="C20" t="n">
        <v>-3440</v>
      </c>
    </row>
    <row spans="1:3" r="21">
      <c s="4" r="A21" t="s">
        <v>87</v>
      </c>
      <c s="6" r="B21" t="n">
        <v>8946</v>
      </c>
      <c s="6" r="C21" t="n">
        <v>0</v>
      </c>
    </row>
    <row spans="1:3" r="22">
      <c s="4" r="A22" t="s">
        <v>88</v>
      </c>
      <c s="6" r="B22" t="n">
        <v>566</v>
      </c>
      <c s="6" r="C22" t="n">
        <v>712</v>
      </c>
    </row>
    <row spans="1:3" r="23">
      <c s="4" r="A23" t="s">
        <v>89</v>
      </c>
      <c s="6" r="B23" t="n">
        <v>-17057</v>
      </c>
      <c s="6" r="C23" t="n">
        <v>-2728</v>
      </c>
    </row>
    <row spans="1:3" r="24">
      <c s="4" r="A24" t="s">
        <v>90</v>
      </c>
      <c s="6" r="B24" t="n">
        <v>43412</v>
      </c>
      <c s="6" r="C24" t="n">
        <v>22990</v>
      </c>
    </row>
    <row spans="1:3" r="25">
      <c s="4" r="A25" t="s">
        <v>91</v>
      </c>
      <c s="6" r="B25" t="n">
        <v>-2791</v>
      </c>
      <c s="6" r="C25" t="n">
        <v>0</v>
      </c>
    </row>
    <row spans="1:3" r="26">
      <c s="4" r="A26" t="s">
        <v>92</v>
      </c>
      <c s="6" r="B26" t="n">
        <v>40621</v>
      </c>
      <c s="6" r="C26" t="n">
        <v>22990</v>
      </c>
    </row>
    <row spans="1:3" r="27">
      <c s="4" r="A27" t="s">
        <v>93</v>
      </c>
      <c s="6" r="B27" t="n">
        <v>-33032</v>
      </c>
      <c s="6" r="C27" t="n">
        <v>-17868</v>
      </c>
    </row>
    <row spans="1:3" r="28">
      <c s="4" r="A28" t="s">
        <v>94</v>
      </c>
      <c s="7" r="B28" t="n">
        <v>7589</v>
      </c>
      <c s="7" r="C28" t="n">
        <v>5122</v>
      </c>
    </row>
    <row spans="1:3" r="29">
      <c s="3" r="A29" t="s">
        <v>95</v>
      </c>
    </row>
    <row spans="1:3" r="30">
      <c s="4" r="A30" t="s">
        <v>96</v>
      </c>
      <c s="8" r="B30" t="n">
        <v>-0.16</v>
      </c>
    </row>
    <row spans="1:3" r="31">
      <c s="4" r="A31" t="s">
        <v>97</v>
      </c>
      <c s="8" r="B31" t="n">
        <v>0.16</v>
      </c>
    </row>
    <row spans="1:3" r="32">
      <c s="4" r="A32" t="s">
        <v>98</v>
      </c>
      <c s="6" r="B32" t="n">
        <v>47725</v>
      </c>
    </row>
    <row spans="1:3" r="33">
      <c s="4" r="A33" t="s">
        <v>99</v>
      </c>
      <c s="6" r="B33" t="n">
        <v>477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327</v>
      </c>
      <c s="2" r="B1" t="s">
        <v>2</v>
      </c>
      <c s="2" r="C1" t="s">
        <v>27</v>
      </c>
    </row>
    <row spans="1:3" r="2">
      <c s="3" r="A2" t="s">
        <v>167</v>
      </c>
    </row>
    <row spans="1:3" r="3">
      <c s="4" r="A3" t="s">
        <v>328</v>
      </c>
      <c s="7" r="B3" t="n">
        <v>4194</v>
      </c>
      <c s="7" r="C3" t="n">
        <v>2661</v>
      </c>
    </row>
    <row spans="1:3" r="4">
      <c s="4" r="A4" t="s">
        <v>329</v>
      </c>
      <c s="6" r="B4" t="n">
        <v>6741</v>
      </c>
      <c s="6" r="C4" t="n">
        <v>8581</v>
      </c>
    </row>
    <row spans="1:3" r="5">
      <c s="4" r="A5" t="s">
        <v>330</v>
      </c>
      <c s="6" r="B5" t="n">
        <v>303</v>
      </c>
      <c s="6" r="C5" t="n">
        <v>395</v>
      </c>
    </row>
    <row spans="1:3" r="6">
      <c s="4" r="A6" t="s">
        <v>331</v>
      </c>
      <c s="6" r="B6" t="n">
        <v>2501</v>
      </c>
      <c s="6" r="C6" t="n">
        <v>2156</v>
      </c>
    </row>
    <row spans="1:3" r="7">
      <c s="4" r="A7" t="s">
        <v>332</v>
      </c>
      <c s="7" r="B7" t="n">
        <v>13739</v>
      </c>
      <c s="7" r="C7" t="n">
        <v>1379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3</v>
      </c>
      <c s="2" r="B1" t="s">
        <v>2</v>
      </c>
      <c s="2" r="C1" t="s">
        <v>27</v>
      </c>
    </row>
    <row spans="1:3" r="2">
      <c s="3" r="A2" t="s">
        <v>334</v>
      </c>
    </row>
    <row spans="1:3" r="3">
      <c s="4" r="A3" t="s">
        <v>335</v>
      </c>
      <c s="7" r="B3" t="n">
        <v>-152821</v>
      </c>
      <c s="7" r="C3" t="n">
        <v>-133427</v>
      </c>
    </row>
    <row spans="1:3" r="4">
      <c s="4" r="A4" t="s">
        <v>336</v>
      </c>
      <c s="6" r="B4" t="n">
        <v>2017138</v>
      </c>
      <c s="6" r="C4" t="n">
        <v>2025018</v>
      </c>
    </row>
    <row spans="1:3" r="5">
      <c s="4" r="A5" t="s">
        <v>337</v>
      </c>
    </row>
    <row spans="1:3" r="6">
      <c s="3" r="A6" t="s">
        <v>334</v>
      </c>
    </row>
    <row spans="1:3" r="7">
      <c s="4" r="A7" t="s">
        <v>338</v>
      </c>
      <c s="6" r="B7" t="n">
        <v>1177790</v>
      </c>
      <c s="6" r="C7" t="n">
        <v>1172684</v>
      </c>
    </row>
    <row spans="1:3" r="8">
      <c s="4" r="A8" t="s">
        <v>339</v>
      </c>
    </row>
    <row spans="1:3" r="9">
      <c s="3" r="A9" t="s">
        <v>334</v>
      </c>
    </row>
    <row spans="1:3" r="10">
      <c s="4" r="A10" t="s">
        <v>338</v>
      </c>
      <c s="6" r="B10" t="n">
        <v>551983</v>
      </c>
      <c s="6" r="C10" t="n">
        <v>550710</v>
      </c>
    </row>
    <row spans="1:3" r="11">
      <c s="4" r="A11" t="s">
        <v>340</v>
      </c>
    </row>
    <row spans="1:3" r="12">
      <c s="3" r="A12" t="s">
        <v>334</v>
      </c>
    </row>
    <row spans="1:3" r="13">
      <c s="4" r="A13" t="s">
        <v>338</v>
      </c>
      <c s="6" r="B13" t="n">
        <v>255663</v>
      </c>
      <c s="6" r="C13" t="n">
        <v>254073</v>
      </c>
    </row>
    <row spans="1:3" r="14">
      <c s="4" r="A14" t="s">
        <v>341</v>
      </c>
    </row>
    <row spans="1:3" r="15">
      <c s="3" r="A15" t="s">
        <v>334</v>
      </c>
    </row>
    <row spans="1:3" r="16">
      <c s="4" r="A16" t="s">
        <v>338</v>
      </c>
      <c s="6" r="B16" t="n">
        <v>82608</v>
      </c>
      <c s="6" r="C16" t="n">
        <v>81098</v>
      </c>
    </row>
    <row spans="1:3" r="17">
      <c s="4" r="A17" t="s">
        <v>342</v>
      </c>
    </row>
    <row spans="1:3" r="18">
      <c s="3" r="A18" t="s">
        <v>334</v>
      </c>
    </row>
    <row spans="1:3" r="19">
      <c s="4" r="A19" t="s">
        <v>338</v>
      </c>
      <c s="6" r="B19" t="n">
        <v>80660</v>
      </c>
      <c s="6" r="C19" t="n">
        <v>69181</v>
      </c>
    </row>
    <row spans="1:3" r="20">
      <c s="4" r="A20" t="s">
        <v>343</v>
      </c>
    </row>
    <row spans="1:3" r="21">
      <c s="3" r="A21" t="s">
        <v>334</v>
      </c>
    </row>
    <row spans="1:3" r="22">
      <c s="4" r="A22" t="s">
        <v>338</v>
      </c>
      <c s="7" r="B22" t="n">
        <v>21255</v>
      </c>
      <c s="7" r="C22" t="n">
        <v>306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4</v>
      </c>
      <c s="2" r="B1" t="s">
        <v>2</v>
      </c>
      <c s="2" r="C1" t="s">
        <v>27</v>
      </c>
    </row>
    <row spans="1:3" r="2">
      <c s="4" r="A2" t="s">
        <v>345</v>
      </c>
    </row>
    <row spans="1:3" r="3">
      <c s="3" r="A3" t="s">
        <v>346</v>
      </c>
    </row>
    <row spans="1:3" r="4">
      <c s="4" r="A4" t="s">
        <v>38</v>
      </c>
      <c s="7" r="B4" t="n">
        <v>37014</v>
      </c>
    </row>
    <row spans="1:3" r="5">
      <c s="4" r="A5" t="s">
        <v>347</v>
      </c>
    </row>
    <row spans="1:3" r="6">
      <c s="3" r="A6" t="s">
        <v>346</v>
      </c>
    </row>
    <row spans="1:3" r="7">
      <c s="4" r="A7" t="s">
        <v>348</v>
      </c>
      <c s="6" r="B7" t="n">
        <v>44</v>
      </c>
    </row>
    <row spans="1:3" r="8">
      <c s="4" r="A8" t="s">
        <v>349</v>
      </c>
    </row>
    <row spans="1:3" r="9">
      <c s="3" r="A9" t="s">
        <v>346</v>
      </c>
    </row>
    <row spans="1:3" r="10">
      <c s="4" r="A10" t="s">
        <v>38</v>
      </c>
      <c s="6" r="B10" t="n">
        <v>37014</v>
      </c>
      <c s="7" r="C10" t="n">
        <v>0</v>
      </c>
    </row>
    <row spans="1:3" r="11">
      <c s="4" r="A11" t="s">
        <v>350</v>
      </c>
    </row>
    <row spans="1:3" r="12">
      <c s="3" r="A12" t="s">
        <v>346</v>
      </c>
    </row>
    <row spans="1:3" r="13">
      <c s="4" r="A13" t="s">
        <v>348</v>
      </c>
      <c s="7" r="B13" t="n">
        <v>44</v>
      </c>
      <c s="7" r="C13"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1</v>
      </c>
      <c s="2" r="B1" t="s">
        <v>1</v>
      </c>
    </row>
    <row spans="1:3" r="2">
      <c s="2" r="B2" t="s">
        <v>2</v>
      </c>
      <c s="2" r="C2" t="s">
        <v>68</v>
      </c>
    </row>
    <row spans="1:3" r="3">
      <c s="4" r="A3" t="s">
        <v>345</v>
      </c>
    </row>
    <row spans="1:3" r="4">
      <c s="3" r="A4" t="s">
        <v>352</v>
      </c>
    </row>
    <row spans="1:3" r="5">
      <c s="4" r="A5" t="s">
        <v>353</v>
      </c>
      <c s="7" r="B5" t="n">
        <v>-8946</v>
      </c>
      <c s="7" r="C5" t="n">
        <v>0</v>
      </c>
    </row>
    <row spans="1:3" r="6">
      <c s="4" r="A6" t="s">
        <v>347</v>
      </c>
    </row>
    <row spans="1:3" r="7">
      <c s="3" r="A7" t="s">
        <v>352</v>
      </c>
    </row>
    <row spans="1:3" r="8">
      <c s="4" r="A8" t="s">
        <v>353</v>
      </c>
      <c s="7" r="B8" t="n">
        <v>-44</v>
      </c>
      <c s="7" r="C8" t="n">
        <v>9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354</v>
      </c>
      <c s="2" r="B1" t="s">
        <v>285</v>
      </c>
    </row>
    <row spans="1:2" r="2">
      <c s="4" r="A2" t="s">
        <v>345</v>
      </c>
    </row>
    <row spans="1:2" r="3">
      <c s="3" r="A3" t="s">
        <v>346</v>
      </c>
    </row>
    <row spans="1:2" r="4">
      <c s="4" r="A4" t="s">
        <v>38</v>
      </c>
      <c s="7" r="B4" t="n">
        <v>37014</v>
      </c>
    </row>
    <row spans="1:2" r="5">
      <c s="4" r="A5" t="s">
        <v>355</v>
      </c>
    </row>
    <row spans="1:2" r="6">
      <c s="3" r="A6" t="s">
        <v>346</v>
      </c>
    </row>
    <row spans="1:2" r="7">
      <c s="4" r="A7" t="s">
        <v>38</v>
      </c>
      <c s="6" r="B7" t="n">
        <v>0</v>
      </c>
    </row>
    <row spans="1:2" r="8">
      <c s="4" r="A8" t="s">
        <v>356</v>
      </c>
    </row>
    <row spans="1:2" r="9">
      <c s="3" r="A9" t="s">
        <v>346</v>
      </c>
    </row>
    <row spans="1:2" r="10">
      <c s="4" r="A10" t="s">
        <v>38</v>
      </c>
      <c s="6" r="B10" t="n">
        <v>37014</v>
      </c>
    </row>
    <row spans="1:2" r="11">
      <c s="4" r="A11" t="s">
        <v>357</v>
      </c>
    </row>
    <row spans="1:2" r="12">
      <c s="3" r="A12" t="s">
        <v>346</v>
      </c>
    </row>
    <row spans="1:2" r="13">
      <c s="4" r="A13" t="s">
        <v>38</v>
      </c>
      <c s="6" r="B13" t="n">
        <v>0</v>
      </c>
    </row>
    <row spans="1:2" r="14">
      <c s="4" r="A14" t="s">
        <v>347</v>
      </c>
    </row>
    <row spans="1:2" r="15">
      <c s="3" r="A15" t="s">
        <v>346</v>
      </c>
    </row>
    <row spans="1:2" r="16">
      <c s="4" r="A16" t="s">
        <v>348</v>
      </c>
      <c s="6" r="B16" t="n">
        <v>44</v>
      </c>
    </row>
    <row spans="1:2" r="17">
      <c s="4" r="A17" t="s">
        <v>358</v>
      </c>
    </row>
    <row spans="1:2" r="18">
      <c s="3" r="A18" t="s">
        <v>346</v>
      </c>
    </row>
    <row spans="1:2" r="19">
      <c s="4" r="A19" t="s">
        <v>348</v>
      </c>
      <c s="6" r="B19" t="n">
        <v>0</v>
      </c>
    </row>
    <row spans="1:2" r="20">
      <c s="4" r="A20" t="s">
        <v>359</v>
      </c>
    </row>
    <row spans="1:2" r="21">
      <c s="3" r="A21" t="s">
        <v>346</v>
      </c>
    </row>
    <row spans="1:2" r="22">
      <c s="4" r="A22" t="s">
        <v>348</v>
      </c>
      <c s="6" r="B22" t="n">
        <v>44</v>
      </c>
    </row>
    <row spans="1:2" r="23">
      <c s="4" r="A23" t="s">
        <v>360</v>
      </c>
    </row>
    <row spans="1:2" r="24">
      <c s="3" r="A24" t="s">
        <v>346</v>
      </c>
    </row>
    <row spans="1:2" r="25">
      <c s="4" r="A25" t="s">
        <v>348</v>
      </c>
      <c s="7" r="B25"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0"/>
    <col customWidth="1" max="3" min="3" width="17"/>
    <col customWidth="1" max="4" min="4" width="14"/>
  </cols>
  <sheetData>
    <row spans="1:4" r="1">
      <c s="1" r="A1" t="s">
        <v>361</v>
      </c>
      <c s="2" r="B1" t="s">
        <v>362</v>
      </c>
      <c s="2" r="C1" t="s">
        <v>363</v>
      </c>
      <c s="2" r="D1" t="s">
        <v>270</v>
      </c>
    </row>
    <row spans="1:4" r="2">
      <c s="4" r="A2" t="s">
        <v>364</v>
      </c>
    </row>
    <row spans="1:4" r="3">
      <c s="3" r="A3" t="s">
        <v>365</v>
      </c>
    </row>
    <row spans="1:4" r="4">
      <c s="4" r="A4" t="s">
        <v>366</v>
      </c>
      <c s="9" r="C4" t="n">
        <v>0.4</v>
      </c>
    </row>
    <row spans="1:4" r="5">
      <c s="4" r="A5" t="s">
        <v>102</v>
      </c>
    </row>
    <row spans="1:4" r="6">
      <c s="3" r="A6" t="s">
        <v>365</v>
      </c>
    </row>
    <row spans="1:4" r="7">
      <c s="4" r="A7" t="s">
        <v>274</v>
      </c>
      <c s="4" r="B7" t="s">
        <v>275</v>
      </c>
      <c s="4" r="D7" t="s">
        <v>276</v>
      </c>
    </row>
    <row spans="1:4" r="8">
      <c s="4" r="A8" t="s">
        <v>367</v>
      </c>
      <c s="6" r="B8" t="n">
        <v>6518000</v>
      </c>
    </row>
    <row spans="1:4" r="9">
      <c s="4" r="A9" t="s">
        <v>297</v>
      </c>
    </row>
    <row spans="1:4" r="10">
      <c s="3" r="A10" t="s">
        <v>365</v>
      </c>
    </row>
    <row spans="1:4" r="11">
      <c s="4" r="A11" t="s">
        <v>298</v>
      </c>
      <c s="4" r="B11" t="s">
        <v>299</v>
      </c>
    </row>
    <row spans="1:4" r="12">
      <c s="4" r="A12" t="s">
        <v>300</v>
      </c>
      <c s="8" r="B12" t="n">
        <v>4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7"/>
    <col customWidth="1" max="6" min="6" width="14"/>
  </cols>
  <sheetData>
    <row spans="1:6" r="1">
      <c s="1" r="A1" t="s">
        <v>368</v>
      </c>
      <c s="2" r="B1" t="s">
        <v>2</v>
      </c>
      <c s="2" r="C1" t="s">
        <v>369</v>
      </c>
      <c s="2" r="D1" t="s">
        <v>27</v>
      </c>
      <c s="2" r="E1" t="s">
        <v>370</v>
      </c>
      <c s="2" r="F1" t="s">
        <v>253</v>
      </c>
    </row>
    <row spans="1:6" r="2">
      <c s="3" r="A2" t="s">
        <v>228</v>
      </c>
    </row>
    <row spans="1:6" r="3">
      <c s="4" r="A3" t="s">
        <v>175</v>
      </c>
      <c s="7" r="B3" t="n">
        <v>-1348000000</v>
      </c>
      <c s="7" r="D3" t="n">
        <v>-901000000</v>
      </c>
    </row>
    <row spans="1:6" r="4">
      <c s="4" r="A4" t="s">
        <v>371</v>
      </c>
    </row>
    <row spans="1:6" r="5">
      <c s="3" r="A5" t="s">
        <v>228</v>
      </c>
    </row>
    <row spans="1:6" r="6">
      <c s="4" r="A6" t="s">
        <v>372</v>
      </c>
      <c s="6" r="B6" t="n">
        <v>150000000</v>
      </c>
      <c s="6" r="D6" t="n">
        <v>150000000</v>
      </c>
      <c s="7" r="F6" t="n">
        <v>150000000</v>
      </c>
    </row>
    <row spans="1:6" r="7">
      <c s="4" r="A7" t="s">
        <v>373</v>
      </c>
    </row>
    <row spans="1:6" r="8">
      <c s="3" r="A8" t="s">
        <v>228</v>
      </c>
    </row>
    <row spans="1:6" r="9">
      <c s="4" r="A9" t="s">
        <v>175</v>
      </c>
      <c s="6" r="B9" t="n">
        <v>-148000000</v>
      </c>
      <c s="6" r="D9" t="n">
        <v>-148000000</v>
      </c>
    </row>
    <row spans="1:6" r="10">
      <c s="4" r="A10" t="s">
        <v>374</v>
      </c>
      <c s="6" r="B10" t="n">
        <v>2000000</v>
      </c>
      <c s="6" r="D10" t="n">
        <v>2000000</v>
      </c>
    </row>
    <row spans="1:6" r="11">
      <c s="4" r="A11" t="s">
        <v>375</v>
      </c>
    </row>
    <row spans="1:6" r="12">
      <c s="3" r="A12" t="s">
        <v>228</v>
      </c>
    </row>
    <row spans="1:6" r="13">
      <c s="4" r="A13" t="s">
        <v>372</v>
      </c>
      <c s="6" r="B13" t="n">
        <v>1500000000</v>
      </c>
      <c s="7" r="C13" t="n">
        <v>1500000000</v>
      </c>
      <c s="6" r="D13" t="n">
        <v>1100000000</v>
      </c>
      <c s="7" r="E13" t="n">
        <v>1100000000</v>
      </c>
    </row>
    <row spans="1:6" r="14">
      <c s="4" r="A14" t="s">
        <v>376</v>
      </c>
    </row>
    <row spans="1:6" r="15">
      <c s="3" r="A15" t="s">
        <v>228</v>
      </c>
    </row>
    <row spans="1:6" r="16">
      <c s="4" r="A16" t="s">
        <v>175</v>
      </c>
      <c s="6" r="B16" t="n">
        <v>-1200000000</v>
      </c>
      <c s="6" r="D16" t="n">
        <v>-753000000</v>
      </c>
    </row>
    <row spans="1:6" r="17">
      <c s="4" r="A17" t="s">
        <v>374</v>
      </c>
      <c s="7" r="B17" t="n">
        <v>300000000</v>
      </c>
      <c s="7" r="D17" t="n">
        <v>347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7</v>
      </c>
      <c s="2" r="B1" t="s">
        <v>2</v>
      </c>
      <c s="2" r="C1" t="s">
        <v>27</v>
      </c>
    </row>
    <row spans="1:3" r="2">
      <c s="3" r="A2" t="s">
        <v>378</v>
      </c>
    </row>
    <row spans="1:3" r="3">
      <c s="4" r="A3" t="s">
        <v>379</v>
      </c>
      <c s="7" r="B3" t="n">
        <v>1348000</v>
      </c>
      <c s="7" r="C3" t="n">
        <v>901000</v>
      </c>
    </row>
    <row spans="1:3" r="4">
      <c s="4" r="A4" t="s">
        <v>175</v>
      </c>
      <c s="6" r="B4" t="n">
        <v>1348000</v>
      </c>
      <c s="6" r="C4" t="n">
        <v>901000</v>
      </c>
    </row>
    <row spans="1:3" r="5">
      <c s="4" r="A5" t="s">
        <v>380</v>
      </c>
    </row>
    <row spans="1:3" r="6">
      <c s="3" r="A6" t="s">
        <v>378</v>
      </c>
    </row>
    <row spans="1:3" r="7">
      <c s="4" r="A7" t="s">
        <v>379</v>
      </c>
      <c s="6" r="B7" t="n">
        <v>0</v>
      </c>
      <c s="6" r="C7" t="n">
        <v>0</v>
      </c>
    </row>
    <row spans="1:3" r="8">
      <c s="4" r="A8" t="s">
        <v>381</v>
      </c>
    </row>
    <row spans="1:3" r="9">
      <c s="3" r="A9" t="s">
        <v>378</v>
      </c>
    </row>
    <row spans="1:3" r="10">
      <c s="4" r="A10" t="s">
        <v>379</v>
      </c>
      <c s="6" r="B10" t="n">
        <v>1348000</v>
      </c>
      <c s="6" r="C10" t="n">
        <v>901000</v>
      </c>
    </row>
    <row spans="1:3" r="11">
      <c s="4" r="A11" t="s">
        <v>382</v>
      </c>
    </row>
    <row spans="1:3" r="12">
      <c s="3" r="A12" t="s">
        <v>378</v>
      </c>
    </row>
    <row spans="1:3" r="13">
      <c s="4" r="A13" t="s">
        <v>379</v>
      </c>
      <c s="7" r="B13" t="n">
        <v>0</v>
      </c>
      <c s="7" r="C13"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14"/>
    <col customWidth="1" max="7" min="7" width="21"/>
    <col customWidth="1" max="8" min="8" width="21"/>
    <col customWidth="1" max="9" min="9" width="14"/>
  </cols>
  <sheetData>
    <row spans="1:9" r="1">
      <c s="1" r="A1" t="s">
        <v>383</v>
      </c>
      <c s="2" r="B1" t="s">
        <v>384</v>
      </c>
      <c s="2" r="C1" t="s">
        <v>285</v>
      </c>
      <c s="2" r="D1" t="s">
        <v>385</v>
      </c>
      <c s="2" r="E1" t="s">
        <v>386</v>
      </c>
      <c s="2" r="F1" t="s">
        <v>269</v>
      </c>
      <c s="2" r="G1" t="s">
        <v>287</v>
      </c>
      <c s="2" r="H1" t="s">
        <v>387</v>
      </c>
      <c s="2" r="I1" t="s">
        <v>270</v>
      </c>
    </row>
    <row spans="1:9" r="2">
      <c s="4" r="A2" t="s">
        <v>102</v>
      </c>
    </row>
    <row spans="1:9" r="3">
      <c s="3" r="A3" t="s">
        <v>378</v>
      </c>
    </row>
    <row spans="1:9" r="4">
      <c s="4" r="A4" t="s">
        <v>274</v>
      </c>
      <c s="4" r="F4" t="s">
        <v>275</v>
      </c>
      <c s="4" r="I4" t="s">
        <v>276</v>
      </c>
    </row>
    <row spans="1:9" r="5">
      <c s="4" r="A5" t="s">
        <v>231</v>
      </c>
    </row>
    <row spans="1:9" r="6">
      <c s="3" r="A6" t="s">
        <v>378</v>
      </c>
    </row>
    <row spans="1:9" r="7">
      <c s="4" r="A7" t="s">
        <v>388</v>
      </c>
      <c s="4" r="C7" t="s">
        <v>389</v>
      </c>
    </row>
    <row spans="1:9" r="8">
      <c s="4" r="A8" t="s">
        <v>390</v>
      </c>
      <c s="4" r="C8" t="s">
        <v>391</v>
      </c>
    </row>
    <row spans="1:9" r="9">
      <c s="4" r="A9" t="s">
        <v>371</v>
      </c>
    </row>
    <row spans="1:9" r="10">
      <c s="3" r="A10" t="s">
        <v>378</v>
      </c>
    </row>
    <row spans="1:9" r="11">
      <c s="4" r="A11" t="s">
        <v>372</v>
      </c>
      <c s="7" r="B11" t="n">
        <v>150000000</v>
      </c>
      <c s="7" r="C11" t="n">
        <v>150000000</v>
      </c>
      <c s="7" r="G11" t="n">
        <v>150000000</v>
      </c>
    </row>
    <row spans="1:9" r="12">
      <c s="4" r="A12" t="s">
        <v>392</v>
      </c>
    </row>
    <row spans="1:9" r="13">
      <c s="3" r="A13" t="s">
        <v>378</v>
      </c>
    </row>
    <row spans="1:9" r="14">
      <c s="4" r="A14" t="s">
        <v>393</v>
      </c>
      <c s="4" r="B14" t="s">
        <v>394</v>
      </c>
    </row>
    <row spans="1:9" r="15">
      <c s="4" r="A15" t="s">
        <v>395</v>
      </c>
    </row>
    <row spans="1:9" r="16">
      <c s="3" r="A16" t="s">
        <v>378</v>
      </c>
    </row>
    <row spans="1:9" r="17">
      <c s="4" r="A17" t="s">
        <v>396</v>
      </c>
      <c s="6" r="C17" t="n">
        <v>3</v>
      </c>
    </row>
    <row spans="1:9" r="18">
      <c s="4" r="A18" t="s">
        <v>103</v>
      </c>
    </row>
    <row spans="1:9" r="19">
      <c s="3" r="A19" t="s">
        <v>378</v>
      </c>
    </row>
    <row spans="1:9" r="20">
      <c s="4" r="A20" t="s">
        <v>388</v>
      </c>
      <c s="4" r="C20" t="s">
        <v>397</v>
      </c>
    </row>
    <row spans="1:9" r="21">
      <c s="4" r="A21" t="s">
        <v>390</v>
      </c>
      <c s="4" r="C21" t="s">
        <v>398</v>
      </c>
    </row>
    <row spans="1:9" r="22">
      <c s="4" r="A22" t="s">
        <v>375</v>
      </c>
    </row>
    <row spans="1:9" r="23">
      <c s="3" r="A23" t="s">
        <v>378</v>
      </c>
    </row>
    <row spans="1:9" r="24">
      <c s="4" r="A24" t="s">
        <v>372</v>
      </c>
      <c s="7" r="C24" t="n">
        <v>1500000000</v>
      </c>
      <c s="7" r="E24" t="n">
        <v>1500000000</v>
      </c>
      <c s="7" r="G24" t="n">
        <v>1100000000</v>
      </c>
      <c s="7" r="H24" t="n">
        <v>1100000000</v>
      </c>
    </row>
    <row spans="1:9" r="25">
      <c s="4" r="A25" t="s">
        <v>399</v>
      </c>
    </row>
    <row spans="1:9" r="26">
      <c s="3" r="A26" t="s">
        <v>378</v>
      </c>
    </row>
    <row spans="1:9" r="27">
      <c s="4" r="A27" t="s">
        <v>396</v>
      </c>
      <c s="10" r="C27" t="n">
        <v>4.75</v>
      </c>
    </row>
    <row spans="1:9" r="28">
      <c s="4" r="A28" t="s">
        <v>393</v>
      </c>
      <c s="4" r="C28" t="s">
        <v>394</v>
      </c>
    </row>
    <row spans="1:9" r="29">
      <c s="4" r="A29" t="s">
        <v>400</v>
      </c>
      <c s="10" r="C29" t="n">
        <v>5.25</v>
      </c>
    </row>
    <row spans="1:9" r="30">
      <c s="4" r="A30" t="s">
        <v>401</v>
      </c>
    </row>
    <row spans="1:9" r="31">
      <c s="3" r="A31" t="s">
        <v>378</v>
      </c>
    </row>
    <row spans="1:9" r="32">
      <c s="4" r="A32" t="s">
        <v>393</v>
      </c>
      <c s="4" r="C32" t="s">
        <v>402</v>
      </c>
    </row>
    <row spans="1:9" r="33">
      <c s="4" r="A33" t="s">
        <v>403</v>
      </c>
      <c s="10" r="C33" t="n">
        <v>2.5</v>
      </c>
    </row>
    <row spans="1:9" r="34">
      <c s="4" r="A34" t="s">
        <v>404</v>
      </c>
    </row>
    <row spans="1:9" r="35">
      <c s="3" r="A35" t="s">
        <v>378</v>
      </c>
    </row>
    <row spans="1:9" r="36">
      <c s="4" r="A36" t="s">
        <v>372</v>
      </c>
      <c s="7" r="D36" t="n">
        <v>175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405</v>
      </c>
      <c s="2" r="B1" t="s">
        <v>1</v>
      </c>
    </row>
    <row spans="1:5" r="2">
      <c s="2" r="B2" t="s">
        <v>2</v>
      </c>
      <c s="2" r="C2" t="s">
        <v>27</v>
      </c>
      <c s="2" r="D2" t="s">
        <v>268</v>
      </c>
      <c s="2" r="E2" t="s">
        <v>406</v>
      </c>
    </row>
    <row spans="1:5" r="3">
      <c s="3" r="A3" t="s">
        <v>407</v>
      </c>
    </row>
    <row spans="1:5" r="4">
      <c s="4" r="A4" t="s">
        <v>408</v>
      </c>
      <c s="7" r="B4" t="n">
        <v>10022</v>
      </c>
      <c s="7" r="C4" t="n">
        <v>8256</v>
      </c>
      <c s="7" r="D4" t="n">
        <v>6872</v>
      </c>
      <c s="7" r="E4" t="n">
        <v>3484</v>
      </c>
    </row>
    <row spans="1:5" r="5">
      <c s="4" r="A5" t="s">
        <v>409</v>
      </c>
      <c s="11" r="B5" t="n">
        <v>0.21</v>
      </c>
      <c s="11" r="C5" t="n">
        <v>0.173</v>
      </c>
      <c s="11" r="D5" t="n">
        <v>0.144</v>
      </c>
      <c s="11" r="E5" t="n">
        <v>0.073</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S24"/>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6"/>
    <col customWidth="1" max="5" min="5" width="24"/>
    <col customWidth="1" max="6" min="6" width="45"/>
    <col customWidth="1" max="7" min="7" width="49"/>
    <col customWidth="1" max="8" min="8" width="79"/>
    <col customWidth="1" max="9" min="9" width="80"/>
    <col customWidth="1" max="10" min="10" width="80"/>
    <col customWidth="1" max="11" min="11" width="15"/>
    <col customWidth="1" max="12" min="12" width="36"/>
    <col customWidth="1" max="13" min="13" width="40"/>
    <col customWidth="1" max="14" min="14" width="15"/>
    <col customWidth="1" max="15" min="15" width="36"/>
    <col customWidth="1" max="16" min="16" width="40"/>
    <col customWidth="1" max="17" min="17" width="36"/>
    <col customWidth="1" max="18" min="18" width="57"/>
    <col customWidth="1" max="19" min="19" width="61"/>
  </cols>
  <sheetData>
    <row spans="1:19" r="1">
      <c s="1" r="A1" t="s">
        <v>100</v>
      </c>
      <c s="2" r="B1" t="s">
        <v>101</v>
      </c>
      <c s="2" r="C1" t="s">
        <v>102</v>
      </c>
      <c s="2" r="D1" t="s">
        <v>103</v>
      </c>
      <c s="2" r="E1" t="s">
        <v>104</v>
      </c>
      <c s="2" r="F1" t="s">
        <v>105</v>
      </c>
      <c s="2" r="G1" t="s">
        <v>106</v>
      </c>
      <c s="2" r="H1" t="s">
        <v>107</v>
      </c>
      <c s="2" r="I1" t="s">
        <v>108</v>
      </c>
      <c s="2" r="J1" t="s">
        <v>109</v>
      </c>
      <c s="2" r="K1" t="s">
        <v>62</v>
      </c>
      <c s="2" r="L1" t="s">
        <v>110</v>
      </c>
      <c s="2" r="M1" t="s">
        <v>111</v>
      </c>
      <c s="2" r="N1" t="s">
        <v>63</v>
      </c>
      <c s="2" r="O1" t="s">
        <v>112</v>
      </c>
      <c s="2" r="P1" t="s">
        <v>113</v>
      </c>
      <c s="2" r="Q1" t="s">
        <v>114</v>
      </c>
      <c s="2" r="R1" t="s">
        <v>115</v>
      </c>
      <c s="2" r="S1" t="s">
        <v>116</v>
      </c>
    </row>
    <row spans="1:19" r="2">
      <c s="4" r="A2" t="s">
        <v>117</v>
      </c>
      <c s="7" r="E2" t="n">
        <v>1648285</v>
      </c>
      <c s="7" r="H2" t="n">
        <v>1795151</v>
      </c>
      <c s="7" r="K2" t="n">
        <v>0</v>
      </c>
      <c s="7" r="N2" t="n">
        <v>0</v>
      </c>
      <c s="7" r="Q2" t="n">
        <v>146866</v>
      </c>
    </row>
    <row spans="1:19" r="3">
      <c s="3" r="A3" t="s">
        <v>118</v>
      </c>
    </row>
    <row spans="1:19" r="4">
      <c s="4" r="A4" t="s">
        <v>92</v>
      </c>
      <c s="7" r="B4" t="n">
        <v>22990</v>
      </c>
      <c s="6" r="E4" t="n">
        <v>17868</v>
      </c>
      <c s="6" r="H4" t="n">
        <v>22990</v>
      </c>
      <c s="6" r="K4" t="n">
        <v>0</v>
      </c>
      <c s="6" r="N4" t="n">
        <v>0</v>
      </c>
      <c s="6" r="Q4" t="n">
        <v>5122</v>
      </c>
    </row>
    <row spans="1:19" r="5">
      <c s="4" r="A5" t="s">
        <v>119</v>
      </c>
      <c s="7" r="F5" t="n">
        <v>-601554</v>
      </c>
      <c s="7" r="I5" t="n">
        <v>-700000</v>
      </c>
      <c s="7" r="L5" t="n">
        <v>0</v>
      </c>
      <c s="7" r="O5" t="n">
        <v>0</v>
      </c>
      <c s="7" r="R5" t="n">
        <v>-98446</v>
      </c>
    </row>
    <row spans="1:19" r="6">
      <c s="4" r="A6" t="s">
        <v>120</v>
      </c>
      <c s="6" r="B6" t="n">
        <v>16176</v>
      </c>
      <c s="7" r="C6" t="n">
        <v>0</v>
      </c>
      <c s="6" r="E6" t="n">
        <v>2156</v>
      </c>
      <c s="6" r="H6" t="n">
        <v>2156</v>
      </c>
      <c s="6" r="K6" t="n">
        <v>0</v>
      </c>
      <c s="6" r="N6" t="n">
        <v>0</v>
      </c>
      <c s="6" r="Q6" t="n">
        <v>0</v>
      </c>
    </row>
    <row spans="1:19" r="7">
      <c s="4" r="A7" t="s">
        <v>121</v>
      </c>
      <c s="7" r="G7" t="n">
        <v>488401</v>
      </c>
      <c s="7" r="J7" t="n">
        <v>551949</v>
      </c>
      <c s="7" r="M7" t="n">
        <v>0</v>
      </c>
      <c s="7" r="P7" t="n">
        <v>0</v>
      </c>
      <c s="7" r="S7" t="n">
        <v>63548</v>
      </c>
    </row>
    <row spans="1:19" r="8">
      <c s="4" r="A8" t="s">
        <v>122</v>
      </c>
      <c s="6" r="B8" t="n">
        <v>0</v>
      </c>
    </row>
    <row spans="1:19" r="9">
      <c s="4" r="A9" t="s">
        <v>123</v>
      </c>
      <c s="6" r="B9" t="n">
        <v>2379</v>
      </c>
      <c s="6" r="E9" t="n">
        <v>2379</v>
      </c>
      <c s="6" r="H9" t="n">
        <v>2379</v>
      </c>
      <c s="6" r="K9" t="n">
        <v>0</v>
      </c>
      <c s="6" r="N9" t="n">
        <v>0</v>
      </c>
      <c s="6" r="Q9" t="n">
        <v>0</v>
      </c>
    </row>
    <row spans="1:19" r="10">
      <c s="4" r="A10" t="s">
        <v>124</v>
      </c>
      <c s="6" r="E10" t="n">
        <v>2933</v>
      </c>
      <c s="6" r="H10" t="n">
        <v>2933</v>
      </c>
      <c s="6" r="K10" t="n">
        <v>0</v>
      </c>
      <c s="6" r="N10" t="n">
        <v>0</v>
      </c>
      <c s="6" r="Q10" t="n">
        <v>0</v>
      </c>
    </row>
    <row spans="1:19" r="11">
      <c s="4" r="A11" t="s">
        <v>125</v>
      </c>
      <c s="7" r="D11" t="n">
        <v>-38786</v>
      </c>
      <c s="6" r="G11" t="n">
        <v>14761</v>
      </c>
      <c s="6" r="J11" t="n">
        <v>-14761</v>
      </c>
      <c s="6" r="M11" t="n">
        <v>0</v>
      </c>
      <c s="6" r="P11" t="n">
        <v>0</v>
      </c>
      <c s="6" r="S11" t="n">
        <v>0</v>
      </c>
    </row>
    <row spans="1:19" r="12">
      <c s="4" r="A12" t="s">
        <v>126</v>
      </c>
      <c s="6" r="B12" t="n">
        <v>13533</v>
      </c>
      <c s="6" r="E12" t="n">
        <v>-9425</v>
      </c>
      <c s="6" r="H12" t="n">
        <v>-13533</v>
      </c>
      <c s="6" r="K12" t="n">
        <v>0</v>
      </c>
      <c s="6" r="N12" t="n">
        <v>0</v>
      </c>
      <c s="6" r="Q12" t="n">
        <v>-4108</v>
      </c>
    </row>
    <row spans="1:19" r="13">
      <c s="4" r="A13" t="s">
        <v>117</v>
      </c>
      <c s="6" r="E13" t="n">
        <v>1531970</v>
      </c>
      <c s="6" r="H13" t="n">
        <v>1644952</v>
      </c>
      <c s="6" r="K13" t="n">
        <v>0</v>
      </c>
      <c s="6" r="N13" t="n">
        <v>0</v>
      </c>
      <c s="6" r="Q13" t="n">
        <v>112982</v>
      </c>
    </row>
    <row spans="1:19" r="14">
      <c s="4" r="A14" t="s">
        <v>117</v>
      </c>
      <c s="6" r="B14" t="n">
        <v>2021498</v>
      </c>
      <c s="6" r="E14" t="n">
        <v>1599188</v>
      </c>
      <c s="6" r="H14" t="n">
        <v>2021498</v>
      </c>
      <c s="6" r="K14" t="n">
        <v>422310</v>
      </c>
      <c s="6" r="N14" t="n">
        <v>0</v>
      </c>
      <c s="6" r="Q14" t="n">
        <v>0</v>
      </c>
    </row>
    <row spans="1:19" r="15">
      <c s="4" r="A15" t="s">
        <v>92</v>
      </c>
      <c s="6" r="B15" t="n">
        <v>40621</v>
      </c>
      <c s="6" r="E15" t="n">
        <v>33032</v>
      </c>
      <c s="6" r="H15" t="n">
        <v>40621</v>
      </c>
      <c s="6" r="K15" t="n">
        <v>7589</v>
      </c>
      <c s="6" r="N15" t="n">
        <v>0</v>
      </c>
      <c s="6" r="Q15" t="n">
        <v>0</v>
      </c>
    </row>
    <row spans="1:19" r="16">
      <c s="4" r="A16" t="s">
        <v>119</v>
      </c>
      <c s="7" r="F16" t="n">
        <v>-173422</v>
      </c>
      <c s="7" r="I16" t="n">
        <v>-429039</v>
      </c>
      <c s="7" r="L16" t="n">
        <v>-255617</v>
      </c>
      <c s="7" r="O16" t="n">
        <v>0</v>
      </c>
      <c s="7" r="R16" t="n">
        <v>0</v>
      </c>
    </row>
    <row spans="1:19" r="17">
      <c s="4" r="A17" t="s">
        <v>120</v>
      </c>
      <c s="6" r="B17" t="n">
        <v>50919</v>
      </c>
      <c s="7" r="C17" t="n">
        <v>425882</v>
      </c>
      <c s="6" r="E17" t="n">
        <v>50919</v>
      </c>
      <c s="6" r="H17" t="n">
        <v>50919</v>
      </c>
      <c s="6" r="K17" t="n">
        <v>0</v>
      </c>
      <c s="6" r="N17" t="n">
        <v>0</v>
      </c>
      <c s="6" r="Q17" t="n">
        <v>0</v>
      </c>
    </row>
    <row spans="1:19" r="18">
      <c s="4" r="A18" t="s">
        <v>121</v>
      </c>
      <c s="7" r="G18" t="n">
        <v>11490</v>
      </c>
      <c s="6" r="J18" t="n">
        <v>12636</v>
      </c>
      <c s="7" r="M18" t="n">
        <v>1146</v>
      </c>
      <c s="7" r="P18" t="n">
        <v>0</v>
      </c>
      <c s="7" r="S18" t="n">
        <v>0</v>
      </c>
    </row>
    <row spans="1:19" r="19">
      <c s="4" r="A19" t="s">
        <v>122</v>
      </c>
      <c s="6" r="B19" t="n">
        <v>8256</v>
      </c>
      <c s="6" r="E19" t="n">
        <v>0</v>
      </c>
      <c s="6" r="H19" t="n">
        <v>8256</v>
      </c>
      <c s="6" r="K19" t="n">
        <v>8256</v>
      </c>
      <c s="6" r="N19" t="n">
        <v>0</v>
      </c>
      <c s="6" r="Q19" t="n">
        <v>0</v>
      </c>
    </row>
    <row spans="1:19" r="20">
      <c s="4" r="A20" t="s">
        <v>123</v>
      </c>
      <c s="6" r="B20" t="n">
        <v>7152</v>
      </c>
      <c s="6" r="E20" t="n">
        <v>7152</v>
      </c>
      <c s="6" r="H20" t="n">
        <v>7152</v>
      </c>
      <c s="6" r="K20" t="n">
        <v>0</v>
      </c>
      <c s="6" r="N20" t="n">
        <v>0</v>
      </c>
      <c s="6" r="Q20" t="n">
        <v>0</v>
      </c>
    </row>
    <row spans="1:19" r="21">
      <c s="4" r="A21" t="s">
        <v>124</v>
      </c>
      <c s="6" r="E21" t="n">
        <v>1869</v>
      </c>
      <c s="6" r="H21" t="n">
        <v>2164</v>
      </c>
      <c s="6" r="K21" t="n">
        <v>295</v>
      </c>
      <c s="6" r="N21" t="n">
        <v>0</v>
      </c>
      <c s="6" r="Q21" t="n">
        <v>0</v>
      </c>
    </row>
    <row spans="1:19" r="22">
      <c s="4" r="A22" t="s">
        <v>125</v>
      </c>
      <c s="7" r="D22" t="n">
        <v>-68884</v>
      </c>
      <c s="7" r="J22" t="n">
        <v>30200</v>
      </c>
    </row>
    <row spans="1:19" r="23">
      <c s="4" r="A23" t="s">
        <v>126</v>
      </c>
      <c s="6" r="B23" t="n">
        <v>0</v>
      </c>
    </row>
    <row spans="1:19" r="24">
      <c s="4" r="A24" t="s">
        <v>117</v>
      </c>
      <c s="7" r="B24" t="n">
        <v>1595857</v>
      </c>
      <c s="7" r="E24" t="n">
        <v>1428390</v>
      </c>
      <c s="7" r="H24" t="n">
        <v>1595857</v>
      </c>
      <c s="7" r="K24" t="n">
        <v>167467</v>
      </c>
      <c s="7" r="N24" t="n">
        <v>0</v>
      </c>
      <c s="7" r="Q24"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410</v>
      </c>
      <c s="2" r="B1" t="s">
        <v>1</v>
      </c>
    </row>
    <row spans="1:6" r="2">
      <c s="2" r="B2" t="s">
        <v>2</v>
      </c>
      <c s="2" r="C2" t="s">
        <v>27</v>
      </c>
      <c s="2" r="D2" t="s">
        <v>268</v>
      </c>
      <c s="2" r="E2" t="s">
        <v>406</v>
      </c>
      <c s="2" r="F2" t="s">
        <v>68</v>
      </c>
    </row>
    <row spans="1:6" r="3">
      <c s="3" r="A3" t="s">
        <v>407</v>
      </c>
    </row>
    <row spans="1:6" r="4">
      <c s="4" r="A4" t="s">
        <v>411</v>
      </c>
      <c s="7" r="B4" t="n">
        <v>48238</v>
      </c>
      <c s="7" r="C4" t="n">
        <v>42984</v>
      </c>
      <c s="7" r="D4" t="n">
        <v>36347</v>
      </c>
      <c s="7" r="E4" t="n">
        <v>35135</v>
      </c>
      <c s="7" r="F4" t="n">
        <v>31322</v>
      </c>
    </row>
    <row spans="1:6" r="5">
      <c s="4" r="A5" t="s">
        <v>412</v>
      </c>
      <c s="6" r="B5" t="n">
        <v>19816</v>
      </c>
      <c s="6" r="C5" t="n">
        <v>15332</v>
      </c>
      <c s="6" r="D5" t="n">
        <v>11567</v>
      </c>
      <c s="6" r="E5" t="n">
        <v>10418</v>
      </c>
      <c s="6" r="F5" t="n">
        <v>6934</v>
      </c>
    </row>
    <row spans="1:6" r="6">
      <c s="4" r="A6" t="s">
        <v>413</v>
      </c>
      <c s="6" r="B6" t="n">
        <v>830</v>
      </c>
      <c s="6" r="C6" t="n">
        <v>724</v>
      </c>
      <c s="6" r="D6" t="n">
        <v>660</v>
      </c>
      <c s="6" r="E6" t="n">
        <v>627</v>
      </c>
      <c s="6" r="F6" t="n">
        <v>530</v>
      </c>
    </row>
    <row spans="1:6" r="7">
      <c s="4" r="A7" t="s">
        <v>408</v>
      </c>
      <c s="7" r="B7" t="n">
        <v>68884</v>
      </c>
      <c s="7" r="C7" t="n">
        <v>59040</v>
      </c>
      <c s="7" r="D7" t="n">
        <v>48574</v>
      </c>
      <c s="7" r="E7" t="n">
        <v>46180</v>
      </c>
      <c s="7" r="F7" t="n">
        <v>38786</v>
      </c>
    </row>
    <row spans="1:6" r="8">
      <c s="4" r="A8" t="s">
        <v>409</v>
      </c>
      <c s="11" r="B8" t="n">
        <v>0.705</v>
      </c>
      <c s="11" r="C8" t="n">
        <v>0.64</v>
      </c>
      <c s="11" r="D8" t="n">
        <v>0.6</v>
      </c>
      <c s="11" r="E8" t="n">
        <v>0.58</v>
      </c>
      <c s="11" r="F8" t="n">
        <v>0.52</v>
      </c>
    </row>
  </sheetData>
  <mergeCells count="2">
    <mergeCell ref="A1:A2"/>
    <mergeCell ref="B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414</v>
      </c>
      <c s="2" r="B1" t="s">
        <v>269</v>
      </c>
      <c s="2" r="C1" t="s">
        <v>253</v>
      </c>
      <c s="2" r="D1" t="s">
        <v>2</v>
      </c>
      <c s="2" r="E1" t="s">
        <v>27</v>
      </c>
      <c s="2" r="F1" t="s">
        <v>268</v>
      </c>
      <c s="2" r="G1" t="s">
        <v>406</v>
      </c>
      <c s="2" r="H1" t="s">
        <v>68</v>
      </c>
      <c s="2" r="I1" t="s">
        <v>415</v>
      </c>
    </row>
    <row spans="1:9" r="2">
      <c s="3" r="A2" t="s">
        <v>416</v>
      </c>
    </row>
    <row spans="1:9" r="3">
      <c s="4" r="A3" t="s">
        <v>417</v>
      </c>
      <c s="7" r="I3" t="n">
        <v>100000</v>
      </c>
    </row>
    <row spans="1:9" r="4">
      <c s="4" r="A4" t="s">
        <v>123</v>
      </c>
      <c s="7" r="D4" t="n">
        <v>7152</v>
      </c>
      <c s="7" r="H4" t="n">
        <v>2379</v>
      </c>
    </row>
    <row spans="1:9" r="5">
      <c s="4" r="A5" t="s">
        <v>120</v>
      </c>
      <c s="6" r="D5" t="n">
        <v>50919</v>
      </c>
      <c s="6" r="H5" t="n">
        <v>16176</v>
      </c>
    </row>
    <row spans="1:9" r="6">
      <c s="4" r="A6" t="s">
        <v>418</v>
      </c>
      <c s="6" r="H6" t="n">
        <v>16917</v>
      </c>
    </row>
    <row spans="1:9" r="7">
      <c s="4" r="A7" t="s">
        <v>419</v>
      </c>
      <c s="7" r="D7" t="n">
        <v>0</v>
      </c>
      <c s="6" r="H7" t="n">
        <v>13533</v>
      </c>
    </row>
    <row spans="1:9" r="8">
      <c s="4" r="A8" t="s">
        <v>102</v>
      </c>
    </row>
    <row spans="1:9" r="9">
      <c s="3" r="A9" t="s">
        <v>416</v>
      </c>
    </row>
    <row spans="1:9" r="10">
      <c s="4" r="A10" t="s">
        <v>420</v>
      </c>
      <c s="4" r="D10" t="s">
        <v>421</v>
      </c>
    </row>
    <row spans="1:9" r="11">
      <c s="4" r="A11" t="s">
        <v>422</v>
      </c>
    </row>
    <row spans="1:9" r="12">
      <c s="3" r="A12" t="s">
        <v>416</v>
      </c>
    </row>
    <row spans="1:9" r="13">
      <c s="4" r="A13" t="s">
        <v>408</v>
      </c>
      <c s="7" r="D13" t="n">
        <v>-10022</v>
      </c>
      <c s="7" r="E13" t="n">
        <v>-8256</v>
      </c>
      <c s="7" r="F13" t="n">
        <v>-6872</v>
      </c>
      <c s="7" r="G13" t="n">
        <v>-3484</v>
      </c>
    </row>
    <row spans="1:9" r="14">
      <c s="4" r="A14" t="s">
        <v>103</v>
      </c>
    </row>
    <row spans="1:9" r="15">
      <c s="3" r="A15" t="s">
        <v>416</v>
      </c>
    </row>
    <row spans="1:9" r="16">
      <c s="4" r="A16" t="s">
        <v>420</v>
      </c>
      <c s="4" r="D16" t="s">
        <v>423</v>
      </c>
    </row>
    <row spans="1:9" r="17">
      <c s="4" r="A17" t="s">
        <v>408</v>
      </c>
      <c s="7" r="D17" t="n">
        <v>-68884</v>
      </c>
      <c s="7" r="E17" t="n">
        <v>-59040</v>
      </c>
      <c s="7" r="F17" t="n">
        <v>-48574</v>
      </c>
      <c s="7" r="G17" t="n">
        <v>-46180</v>
      </c>
      <c s="6" r="H17" t="n">
        <v>-38786</v>
      </c>
    </row>
    <row spans="1:9" r="18">
      <c s="4" r="A18" t="s">
        <v>262</v>
      </c>
      <c s="6" r="C18" t="n">
        <v>20000000</v>
      </c>
      <c s="6" r="D18" t="n">
        <v>20000000</v>
      </c>
    </row>
    <row spans="1:9" r="19">
      <c s="4" r="A19" t="s">
        <v>231</v>
      </c>
    </row>
    <row spans="1:9" r="20">
      <c s="3" r="A20" t="s">
        <v>416</v>
      </c>
    </row>
    <row spans="1:9" r="21">
      <c s="4" r="A21" t="s">
        <v>420</v>
      </c>
      <c s="4" r="D21" t="s">
        <v>424</v>
      </c>
    </row>
    <row spans="1:9" r="22">
      <c s="4" r="A22" t="s">
        <v>425</v>
      </c>
    </row>
    <row spans="1:9" r="23">
      <c s="3" r="A23" t="s">
        <v>416</v>
      </c>
    </row>
    <row spans="1:9" r="24">
      <c s="4" r="A24" t="s">
        <v>420</v>
      </c>
      <c s="4" r="D24" t="s">
        <v>426</v>
      </c>
    </row>
    <row spans="1:9" r="25">
      <c s="4" r="A25" t="s">
        <v>102</v>
      </c>
    </row>
    <row spans="1:9" r="26">
      <c s="3" r="A26" t="s">
        <v>416</v>
      </c>
    </row>
    <row spans="1:9" r="27">
      <c s="4" r="A27" t="s">
        <v>120</v>
      </c>
      <c s="7" r="B27" t="n">
        <v>475000</v>
      </c>
      <c s="7" r="D27" t="n">
        <v>425882</v>
      </c>
      <c s="6" r="H27" t="n">
        <v>0</v>
      </c>
    </row>
    <row spans="1:9" r="28">
      <c s="4" r="A28" t="s">
        <v>107</v>
      </c>
    </row>
    <row spans="1:9" r="29">
      <c s="3" r="A29" t="s">
        <v>416</v>
      </c>
    </row>
    <row spans="1:9" r="30">
      <c s="4" r="A30" t="s">
        <v>123</v>
      </c>
      <c s="6" r="D30" t="n">
        <v>7152</v>
      </c>
      <c s="6" r="H30" t="n">
        <v>2379</v>
      </c>
    </row>
    <row spans="1:9" r="31">
      <c s="4" r="A31" t="s">
        <v>120</v>
      </c>
      <c s="6" r="D31" t="n">
        <v>50919</v>
      </c>
      <c s="6" r="H31" t="n">
        <v>2156</v>
      </c>
    </row>
    <row spans="1:9" r="32">
      <c s="4" r="A32" t="s">
        <v>427</v>
      </c>
      <c s="6" r="H32" t="n">
        <v>2379</v>
      </c>
    </row>
    <row spans="1:9" r="33">
      <c s="4" r="A33" t="s">
        <v>419</v>
      </c>
      <c s="6" r="H33" t="n">
        <v>-13533</v>
      </c>
    </row>
    <row spans="1:9" r="34">
      <c s="4" r="A34" t="s">
        <v>428</v>
      </c>
    </row>
    <row spans="1:9" r="35">
      <c s="3" r="A35" t="s">
        <v>416</v>
      </c>
    </row>
    <row spans="1:9" r="36">
      <c s="4" r="A36" t="s">
        <v>408</v>
      </c>
      <c s="6" r="D36" t="n">
        <v>30200</v>
      </c>
      <c s="6" r="H36" t="n">
        <v>-14761</v>
      </c>
    </row>
    <row spans="1:9" r="37">
      <c s="4" r="A37" t="s">
        <v>104</v>
      </c>
    </row>
    <row spans="1:9" r="38">
      <c s="3" r="A38" t="s">
        <v>416</v>
      </c>
    </row>
    <row spans="1:9" r="39">
      <c s="4" r="A39" t="s">
        <v>123</v>
      </c>
      <c s="6" r="D39" t="n">
        <v>7152</v>
      </c>
      <c s="6" r="H39" t="n">
        <v>2379</v>
      </c>
    </row>
    <row spans="1:9" r="40">
      <c s="4" r="A40" t="s">
        <v>120</v>
      </c>
      <c s="6" r="D40" t="n">
        <v>50919</v>
      </c>
      <c s="6" r="H40" t="n">
        <v>2156</v>
      </c>
    </row>
    <row spans="1:9" r="41">
      <c s="4" r="A41" t="s">
        <v>429</v>
      </c>
      <c s="6" r="D41" t="n">
        <v>18900</v>
      </c>
    </row>
    <row spans="1:9" r="42">
      <c s="4" r="A42" t="s">
        <v>418</v>
      </c>
      <c s="7" r="D42" t="n">
        <v>1800</v>
      </c>
    </row>
    <row spans="1:9" r="43">
      <c s="4" r="A43" t="s">
        <v>419</v>
      </c>
      <c s="6" r="H43" t="n">
        <v>-9425</v>
      </c>
    </row>
    <row spans="1:9" r="44">
      <c s="4" r="A44" t="s">
        <v>430</v>
      </c>
    </row>
    <row spans="1:9" r="45">
      <c s="3" r="A45" t="s">
        <v>416</v>
      </c>
    </row>
    <row spans="1:9" r="46">
      <c s="4" r="A46" t="s">
        <v>427</v>
      </c>
      <c s="6" r="H46" t="n">
        <v>2100</v>
      </c>
    </row>
    <row spans="1:9" r="47">
      <c s="4" r="A47" t="s">
        <v>431</v>
      </c>
    </row>
    <row spans="1:9" r="48">
      <c s="3" r="A48" t="s">
        <v>416</v>
      </c>
    </row>
    <row spans="1:9" r="49">
      <c s="4" r="A49" t="s">
        <v>408</v>
      </c>
      <c s="7" r="H49" t="n">
        <v>1476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2</v>
      </c>
      <c s="2" r="B1" t="s">
        <v>1</v>
      </c>
    </row>
    <row spans="1:3" r="2">
      <c s="2" r="B2" t="s">
        <v>2</v>
      </c>
      <c s="2" r="C2" t="s">
        <v>68</v>
      </c>
    </row>
    <row spans="1:3" r="3">
      <c s="3" r="A3" t="s">
        <v>181</v>
      </c>
    </row>
    <row spans="1:3" r="4">
      <c s="4" r="A4" t="s">
        <v>94</v>
      </c>
      <c s="7" r="B4" t="n">
        <v>7589</v>
      </c>
      <c s="7" r="C4" t="n">
        <v>5122</v>
      </c>
    </row>
    <row spans="1:3" r="5">
      <c s="4" r="A5" t="s">
        <v>433</v>
      </c>
      <c s="6" r="B5" t="n">
        <v>0</v>
      </c>
    </row>
    <row spans="1:3" r="6">
      <c s="4" r="A6" t="s">
        <v>434</v>
      </c>
      <c s="7" r="B6" t="n">
        <v>7589</v>
      </c>
    </row>
    <row spans="1:3" r="7">
      <c s="4" r="A7" t="s">
        <v>98</v>
      </c>
      <c s="6" r="B7" t="n">
        <v>47725</v>
      </c>
    </row>
    <row spans="1:3" r="8">
      <c s="4" r="A8" t="s">
        <v>435</v>
      </c>
      <c s="6" r="B8" t="n">
        <v>0</v>
      </c>
    </row>
    <row spans="1:3" r="9">
      <c s="4" r="A9" t="s">
        <v>96</v>
      </c>
      <c s="8" r="B9" t="n">
        <v>0.16</v>
      </c>
    </row>
    <row spans="1:3" r="10">
      <c s="4" r="A10" t="s">
        <v>436</v>
      </c>
      <c s="6" r="B10" t="n">
        <v>47725</v>
      </c>
    </row>
    <row spans="1:3" r="11">
      <c s="4" r="A11" t="s">
        <v>437</v>
      </c>
      <c s="8" r="B11" t="n">
        <v>0.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6"/>
    <col customWidth="1" max="2" min="2" width="28"/>
    <col customWidth="1" max="3" min="3" width="23"/>
    <col customWidth="1" max="4" min="4" width="21"/>
  </cols>
  <sheetData>
    <row spans="1:4" r="1">
      <c s="1" r="A1" t="s">
        <v>438</v>
      </c>
      <c s="2" r="B1" t="s">
        <v>1</v>
      </c>
      <c s="2" r="C1" t="s">
        <v>439</v>
      </c>
    </row>
    <row spans="1:4" r="2">
      <c s="2" r="B2" t="s">
        <v>440</v>
      </c>
      <c s="2" r="C2" t="s">
        <v>441</v>
      </c>
      <c s="2" r="D2" t="s">
        <v>287</v>
      </c>
    </row>
    <row spans="1:4" r="3">
      <c s="3" r="A3" t="s">
        <v>442</v>
      </c>
    </row>
    <row spans="1:4" r="4">
      <c s="4" r="A4" t="s">
        <v>443</v>
      </c>
      <c s="7" r="B4" t="n">
        <v>4600000</v>
      </c>
      <c s="7" r="D4" t="n">
        <v>4800000</v>
      </c>
    </row>
    <row spans="1:4" r="5">
      <c s="4" r="A5" t="s">
        <v>444</v>
      </c>
    </row>
    <row spans="1:4" r="6">
      <c s="3" r="A6" t="s">
        <v>442</v>
      </c>
    </row>
    <row spans="1:4" r="7">
      <c s="4" r="A7" t="s">
        <v>445</v>
      </c>
      <c s="6" r="B7" t="n">
        <v>144000</v>
      </c>
    </row>
    <row spans="1:4" r="8">
      <c s="4" r="A8" t="s">
        <v>446</v>
      </c>
      <c s="6" r="D8" t="n">
        <v>32</v>
      </c>
    </row>
    <row spans="1:4" r="9">
      <c s="4" r="A9" t="s">
        <v>447</v>
      </c>
      <c s="7" r="D9" t="n">
        <v>1300000</v>
      </c>
    </row>
    <row spans="1:4" r="10">
      <c s="4" r="A10" t="s">
        <v>103</v>
      </c>
    </row>
    <row spans="1:4" r="11">
      <c s="3" r="A11" t="s">
        <v>442</v>
      </c>
    </row>
    <row spans="1:4" r="12">
      <c s="4" r="A12" t="s">
        <v>448</v>
      </c>
      <c s="7" r="B12" t="n">
        <v>20000000</v>
      </c>
    </row>
    <row spans="1:4" r="13">
      <c s="4" r="A13" t="s">
        <v>449</v>
      </c>
      <c s="7" r="B13" t="n">
        <v>1500000</v>
      </c>
    </row>
    <row spans="1:4" r="14">
      <c s="4" r="A14" t="s">
        <v>450</v>
      </c>
    </row>
    <row spans="1:4" r="15">
      <c s="3" r="A15" t="s">
        <v>442</v>
      </c>
    </row>
    <row spans="1:4" r="16">
      <c s="4" r="A16" t="s">
        <v>451</v>
      </c>
      <c s="6" r="B16" t="n">
        <v>25</v>
      </c>
    </row>
    <row spans="1:4" r="17">
      <c s="4" r="A17" t="s">
        <v>452</v>
      </c>
      <c s="7" r="B17" t="n">
        <v>2200000</v>
      </c>
    </row>
    <row spans="1:4" r="18">
      <c s="4" r="A18" t="s">
        <v>453</v>
      </c>
    </row>
    <row spans="1:4" r="19">
      <c s="3" r="A19" t="s">
        <v>442</v>
      </c>
    </row>
    <row spans="1:4" r="20">
      <c s="4" r="A20" t="s">
        <v>451</v>
      </c>
      <c s="6" r="B20" t="n">
        <v>35</v>
      </c>
    </row>
    <row spans="1:4" r="21">
      <c s="4" r="A21" t="s">
        <v>452</v>
      </c>
      <c s="7" r="B21" t="n">
        <v>2700000</v>
      </c>
    </row>
    <row spans="1:4" r="22">
      <c s="4" r="A22" t="s">
        <v>454</v>
      </c>
    </row>
    <row spans="1:4" r="23">
      <c s="3" r="A23" t="s">
        <v>442</v>
      </c>
    </row>
    <row spans="1:4" r="24">
      <c s="4" r="A24" t="s">
        <v>451</v>
      </c>
      <c s="6" r="C24" t="n">
        <v>8</v>
      </c>
    </row>
    <row spans="1:4" r="25">
      <c s="4" r="A25" t="s">
        <v>455</v>
      </c>
      <c s="7" r="C25" t="n">
        <v>215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6</v>
      </c>
      <c s="2" r="B1" t="s">
        <v>1</v>
      </c>
    </row>
    <row spans="1:3" r="2">
      <c s="2" r="B2" t="s">
        <v>2</v>
      </c>
      <c s="2" r="C2" t="s">
        <v>68</v>
      </c>
    </row>
    <row spans="1:3" r="3">
      <c s="3" r="A3" t="s">
        <v>457</v>
      </c>
    </row>
    <row spans="1:3" r="4">
      <c s="4" r="A4" t="s">
        <v>458</v>
      </c>
      <c s="7" r="B4" t="n">
        <v>145405</v>
      </c>
      <c s="7" r="C4" t="n">
        <v>114675</v>
      </c>
    </row>
    <row spans="1:3" r="5">
      <c s="4" r="A5" t="s">
        <v>20</v>
      </c>
    </row>
    <row spans="1:3" r="6">
      <c s="3" r="A6" t="s">
        <v>457</v>
      </c>
    </row>
    <row spans="1:3" r="7">
      <c s="4" r="A7" t="s">
        <v>458</v>
      </c>
      <c s="6" r="B7" t="n">
        <v>145405</v>
      </c>
      <c s="6" r="C7" t="n">
        <v>114675</v>
      </c>
    </row>
    <row spans="1:3" r="8">
      <c s="4" r="A8" t="s">
        <v>459</v>
      </c>
    </row>
    <row spans="1:3" r="9">
      <c s="3" r="A9" t="s">
        <v>457</v>
      </c>
    </row>
    <row spans="1:3" r="10">
      <c s="4" r="A10" t="s">
        <v>458</v>
      </c>
      <c s="6" r="B10" t="n">
        <v>94572</v>
      </c>
      <c s="6" r="C10" t="n">
        <v>50381</v>
      </c>
    </row>
    <row spans="1:3" r="11">
      <c s="4" r="A11" t="s">
        <v>460</v>
      </c>
    </row>
    <row spans="1:3" r="12">
      <c s="3" r="A12" t="s">
        <v>457</v>
      </c>
    </row>
    <row spans="1:3" r="13">
      <c s="4" r="A13" t="s">
        <v>458</v>
      </c>
      <c s="6" r="B13" t="n">
        <v>29632</v>
      </c>
      <c s="6" r="C13" t="n">
        <v>32264</v>
      </c>
    </row>
    <row spans="1:3" r="14">
      <c s="4" r="A14" t="s">
        <v>461</v>
      </c>
    </row>
    <row spans="1:3" r="15">
      <c s="3" r="A15" t="s">
        <v>457</v>
      </c>
    </row>
    <row spans="1:3" r="16">
      <c s="4" r="A16" t="s">
        <v>458</v>
      </c>
      <c s="6" r="B16" t="n">
        <v>21201</v>
      </c>
      <c s="6" r="C16" t="n">
        <v>32030</v>
      </c>
    </row>
    <row spans="1:3" r="17">
      <c s="4" r="A17" t="s">
        <v>462</v>
      </c>
    </row>
    <row spans="1:3" r="18">
      <c s="3" r="A18" t="s">
        <v>457</v>
      </c>
    </row>
    <row spans="1:3" r="19">
      <c s="4" r="A19" t="s">
        <v>458</v>
      </c>
      <c s="6" r="B19" t="n">
        <v>0</v>
      </c>
      <c s="6" r="C19" t="n">
        <v>0</v>
      </c>
    </row>
    <row spans="1:3" r="20">
      <c s="4" r="A20" t="s">
        <v>463</v>
      </c>
    </row>
    <row spans="1:3" r="21">
      <c s="3" r="A21" t="s">
        <v>457</v>
      </c>
    </row>
    <row spans="1:3" r="22">
      <c s="4" r="A22" t="s">
        <v>458</v>
      </c>
      <c s="6" r="B22" t="n">
        <v>146760</v>
      </c>
      <c s="6" r="C22" t="n">
        <v>116021</v>
      </c>
    </row>
    <row spans="1:3" r="23">
      <c s="4" r="A23" t="s">
        <v>464</v>
      </c>
    </row>
    <row spans="1:3" r="24">
      <c s="3" r="A24" t="s">
        <v>457</v>
      </c>
    </row>
    <row spans="1:3" r="25">
      <c s="4" r="A25" t="s">
        <v>458</v>
      </c>
      <c s="6" r="B25" t="n">
        <v>94572</v>
      </c>
      <c s="6" r="C25" t="n">
        <v>50381</v>
      </c>
    </row>
    <row spans="1:3" r="26">
      <c s="4" r="A26" t="s">
        <v>465</v>
      </c>
    </row>
    <row spans="1:3" r="27">
      <c s="3" r="A27" t="s">
        <v>457</v>
      </c>
    </row>
    <row spans="1:3" r="28">
      <c s="4" r="A28" t="s">
        <v>458</v>
      </c>
      <c s="6" r="B28" t="n">
        <v>30987</v>
      </c>
      <c s="6" r="C28" t="n">
        <v>33610</v>
      </c>
    </row>
    <row spans="1:3" r="29">
      <c s="4" r="A29" t="s">
        <v>466</v>
      </c>
    </row>
    <row spans="1:3" r="30">
      <c s="3" r="A30" t="s">
        <v>457</v>
      </c>
    </row>
    <row spans="1:3" r="31">
      <c s="4" r="A31" t="s">
        <v>458</v>
      </c>
      <c s="6" r="B31" t="n">
        <v>21201</v>
      </c>
      <c s="6" r="C31" t="n">
        <v>32030</v>
      </c>
    </row>
    <row spans="1:3" r="32">
      <c s="4" r="A32" t="s">
        <v>467</v>
      </c>
    </row>
    <row spans="1:3" r="33">
      <c s="3" r="A33" t="s">
        <v>457</v>
      </c>
    </row>
    <row spans="1:3" r="34">
      <c s="4" r="A34" t="s">
        <v>458</v>
      </c>
      <c s="6" r="B34" t="n">
        <v>0</v>
      </c>
      <c s="6" r="C34" t="n">
        <v>0</v>
      </c>
    </row>
    <row spans="1:3" r="35">
      <c s="4" r="A35" t="s">
        <v>468</v>
      </c>
    </row>
    <row spans="1:3" r="36">
      <c s="3" r="A36" t="s">
        <v>457</v>
      </c>
    </row>
    <row spans="1:3" r="37">
      <c s="4" r="A37" t="s">
        <v>458</v>
      </c>
      <c s="6" r="B37" t="n">
        <v>-1355</v>
      </c>
      <c s="6" r="C37" t="n">
        <v>-1346</v>
      </c>
    </row>
    <row spans="1:3" r="38">
      <c s="4" r="A38" t="s">
        <v>469</v>
      </c>
    </row>
    <row spans="1:3" r="39">
      <c s="3" r="A39" t="s">
        <v>457</v>
      </c>
    </row>
    <row spans="1:3" r="40">
      <c s="4" r="A40" t="s">
        <v>458</v>
      </c>
      <c s="6" r="B40" t="n">
        <v>0</v>
      </c>
      <c s="6" r="C40" t="n">
        <v>0</v>
      </c>
    </row>
    <row spans="1:3" r="41">
      <c s="4" r="A41" t="s">
        <v>470</v>
      </c>
    </row>
    <row spans="1:3" r="42">
      <c s="3" r="A42" t="s">
        <v>457</v>
      </c>
    </row>
    <row spans="1:3" r="43">
      <c s="4" r="A43" t="s">
        <v>458</v>
      </c>
      <c s="6" r="B43" t="n">
        <v>-1355</v>
      </c>
      <c s="6" r="C43" t="n">
        <v>-1346</v>
      </c>
    </row>
    <row spans="1:3" r="44">
      <c s="4" r="A44" t="s">
        <v>471</v>
      </c>
    </row>
    <row spans="1:3" r="45">
      <c s="3" r="A45" t="s">
        <v>457</v>
      </c>
    </row>
    <row spans="1:3" r="46">
      <c s="4" r="A46" t="s">
        <v>458</v>
      </c>
      <c s="6" r="B46" t="n">
        <v>0</v>
      </c>
      <c s="6" r="C46" t="n">
        <v>0</v>
      </c>
    </row>
    <row spans="1:3" r="47">
      <c s="4" r="A47" t="s">
        <v>472</v>
      </c>
    </row>
    <row spans="1:3" r="48">
      <c s="3" r="A48" t="s">
        <v>457</v>
      </c>
    </row>
    <row spans="1:3" r="49">
      <c s="4" r="A49" t="s">
        <v>458</v>
      </c>
      <c s="7" r="B49" t="n">
        <v>0</v>
      </c>
      <c s="7" r="C49"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3</v>
      </c>
      <c s="2" r="B1" t="s">
        <v>1</v>
      </c>
    </row>
    <row spans="1:3" r="2">
      <c s="2" r="B2" t="s">
        <v>2</v>
      </c>
      <c s="2" r="C2" t="s">
        <v>68</v>
      </c>
    </row>
    <row spans="1:3" r="3">
      <c s="3" r="A3" t="s">
        <v>457</v>
      </c>
    </row>
    <row spans="1:3" r="4">
      <c s="4" r="A4" t="s">
        <v>474</v>
      </c>
      <c s="7" r="B4" t="n">
        <v>60469</v>
      </c>
      <c s="7" r="C4" t="n">
        <v>25718</v>
      </c>
    </row>
    <row spans="1:3" r="5">
      <c s="3" r="A5" t="s">
        <v>475</v>
      </c>
    </row>
    <row spans="1:3" r="6">
      <c s="4" r="A6" t="s">
        <v>86</v>
      </c>
      <c s="6" r="B6" t="n">
        <v>8677</v>
      </c>
      <c s="6" r="C6" t="n">
        <v>3440</v>
      </c>
    </row>
    <row spans="1:3" r="7">
      <c s="4" r="A7" t="s">
        <v>87</v>
      </c>
      <c s="6" r="B7" t="n">
        <v>-8946</v>
      </c>
      <c s="6" r="C7" t="n">
        <v>0</v>
      </c>
    </row>
    <row spans="1:3" r="8">
      <c s="4" r="A8" t="s">
        <v>88</v>
      </c>
      <c s="6" r="B8" t="n">
        <v>566</v>
      </c>
      <c s="6" r="C8" t="n">
        <v>712</v>
      </c>
    </row>
    <row spans="1:3" r="9">
      <c s="4" r="A9" t="s">
        <v>476</v>
      </c>
      <c s="6" r="B9" t="n">
        <v>-43412</v>
      </c>
      <c s="6" r="C9" t="n">
        <v>-22990</v>
      </c>
    </row>
    <row spans="1:3" r="10">
      <c s="4" r="A10" t="s">
        <v>20</v>
      </c>
    </row>
    <row spans="1:3" r="11">
      <c s="3" r="A11" t="s">
        <v>457</v>
      </c>
    </row>
    <row spans="1:3" r="12">
      <c s="4" r="A12" t="s">
        <v>474</v>
      </c>
      <c s="6" r="B12" t="n">
        <v>60469</v>
      </c>
      <c s="6" r="C12" t="n">
        <v>25718</v>
      </c>
    </row>
    <row spans="1:3" r="13">
      <c s="3" r="A13" t="s">
        <v>475</v>
      </c>
    </row>
    <row spans="1:3" r="14">
      <c s="4" r="A14" t="s">
        <v>476</v>
      </c>
      <c s="6" r="B14" t="n">
        <v>-43412</v>
      </c>
      <c s="6" r="C14" t="n">
        <v>-22990</v>
      </c>
    </row>
    <row spans="1:3" r="15">
      <c s="4" r="A15" t="s">
        <v>459</v>
      </c>
    </row>
    <row spans="1:3" r="16">
      <c s="3" r="A16" t="s">
        <v>457</v>
      </c>
    </row>
    <row spans="1:3" r="17">
      <c s="4" r="A17" t="s">
        <v>474</v>
      </c>
      <c s="6" r="B17" t="n">
        <v>54011</v>
      </c>
      <c s="6" r="C17" t="n">
        <v>15619</v>
      </c>
    </row>
    <row spans="1:3" r="18">
      <c s="4" r="A18" t="s">
        <v>460</v>
      </c>
    </row>
    <row spans="1:3" r="19">
      <c s="3" r="A19" t="s">
        <v>457</v>
      </c>
    </row>
    <row spans="1:3" r="20">
      <c s="4" r="A20" t="s">
        <v>474</v>
      </c>
      <c s="6" r="B20" t="n">
        <v>9309</v>
      </c>
      <c s="6" r="C20" t="n">
        <v>11207</v>
      </c>
    </row>
    <row spans="1:3" r="21">
      <c s="4" r="A21" t="s">
        <v>461</v>
      </c>
    </row>
    <row spans="1:3" r="22">
      <c s="3" r="A22" t="s">
        <v>457</v>
      </c>
    </row>
    <row spans="1:3" r="23">
      <c s="4" r="A23" t="s">
        <v>474</v>
      </c>
      <c s="6" r="B23" t="n">
        <v>188</v>
      </c>
      <c s="6" r="C23" t="n">
        <v>1054</v>
      </c>
    </row>
    <row spans="1:3" r="24">
      <c s="4" r="A24" t="s">
        <v>462</v>
      </c>
    </row>
    <row spans="1:3" r="25">
      <c s="3" r="A25" t="s">
        <v>457</v>
      </c>
    </row>
    <row spans="1:3" r="26">
      <c s="4" r="A26" t="s">
        <v>474</v>
      </c>
      <c s="6" r="B26" t="n">
        <v>-3039</v>
      </c>
      <c s="6" r="C26" t="n">
        <v>-2162</v>
      </c>
    </row>
    <row spans="1:3" r="27">
      <c s="4" r="A27" t="s">
        <v>463</v>
      </c>
    </row>
    <row spans="1:3" r="28">
      <c s="3" r="A28" t="s">
        <v>457</v>
      </c>
    </row>
    <row spans="1:3" r="29">
      <c s="4" r="A29" t="s">
        <v>474</v>
      </c>
      <c s="6" r="B29" t="n">
        <v>60469</v>
      </c>
      <c s="6" r="C29" t="n">
        <v>25718</v>
      </c>
    </row>
    <row spans="1:3" r="30">
      <c s="4" r="A30" t="s">
        <v>464</v>
      </c>
    </row>
    <row spans="1:3" r="31">
      <c s="3" r="A31" t="s">
        <v>457</v>
      </c>
    </row>
    <row spans="1:3" r="32">
      <c s="4" r="A32" t="s">
        <v>474</v>
      </c>
      <c s="6" r="B32" t="n">
        <v>52666</v>
      </c>
      <c s="6" r="C32" t="n">
        <v>14273</v>
      </c>
    </row>
    <row spans="1:3" r="33">
      <c s="4" r="A33" t="s">
        <v>465</v>
      </c>
    </row>
    <row spans="1:3" r="34">
      <c s="3" r="A34" t="s">
        <v>457</v>
      </c>
    </row>
    <row spans="1:3" r="35">
      <c s="4" r="A35" t="s">
        <v>474</v>
      </c>
      <c s="6" r="B35" t="n">
        <v>10664</v>
      </c>
      <c s="6" r="C35" t="n">
        <v>12553</v>
      </c>
    </row>
    <row spans="1:3" r="36">
      <c s="4" r="A36" t="s">
        <v>466</v>
      </c>
    </row>
    <row spans="1:3" r="37">
      <c s="3" r="A37" t="s">
        <v>457</v>
      </c>
    </row>
    <row spans="1:3" r="38">
      <c s="4" r="A38" t="s">
        <v>474</v>
      </c>
      <c s="6" r="B38" t="n">
        <v>178</v>
      </c>
      <c s="6" r="C38" t="n">
        <v>1054</v>
      </c>
    </row>
    <row spans="1:3" r="39">
      <c s="4" r="A39" t="s">
        <v>467</v>
      </c>
    </row>
    <row spans="1:3" r="40">
      <c s="3" r="A40" t="s">
        <v>457</v>
      </c>
    </row>
    <row spans="1:3" r="41">
      <c s="4" r="A41" t="s">
        <v>474</v>
      </c>
      <c s="6" r="B41" t="n">
        <v>-3039</v>
      </c>
      <c s="6" r="C41" t="n">
        <v>-2162</v>
      </c>
    </row>
    <row spans="1:3" r="42">
      <c s="4" r="A42" t="s">
        <v>468</v>
      </c>
    </row>
    <row spans="1:3" r="43">
      <c s="3" r="A43" t="s">
        <v>457</v>
      </c>
    </row>
    <row spans="1:3" r="44">
      <c s="4" r="A44" t="s">
        <v>474</v>
      </c>
      <c s="6" r="B44" t="n">
        <v>0</v>
      </c>
      <c s="6" r="C44" t="n">
        <v>0</v>
      </c>
    </row>
    <row spans="1:3" r="45">
      <c s="4" r="A45" t="s">
        <v>469</v>
      </c>
    </row>
    <row spans="1:3" r="46">
      <c s="3" r="A46" t="s">
        <v>457</v>
      </c>
    </row>
    <row spans="1:3" r="47">
      <c s="4" r="A47" t="s">
        <v>474</v>
      </c>
      <c s="6" r="B47" t="n">
        <v>1345</v>
      </c>
      <c s="6" r="C47" t="n">
        <v>1346</v>
      </c>
    </row>
    <row spans="1:3" r="48">
      <c s="4" r="A48" t="s">
        <v>470</v>
      </c>
    </row>
    <row spans="1:3" r="49">
      <c s="3" r="A49" t="s">
        <v>457</v>
      </c>
    </row>
    <row spans="1:3" r="50">
      <c s="4" r="A50" t="s">
        <v>474</v>
      </c>
      <c s="6" r="B50" t="n">
        <v>-1355</v>
      </c>
      <c s="6" r="C50" t="n">
        <v>-1346</v>
      </c>
    </row>
    <row spans="1:3" r="51">
      <c s="4" r="A51" t="s">
        <v>471</v>
      </c>
    </row>
    <row spans="1:3" r="52">
      <c s="3" r="A52" t="s">
        <v>457</v>
      </c>
    </row>
    <row spans="1:3" r="53">
      <c s="4" r="A53" t="s">
        <v>474</v>
      </c>
      <c s="6" r="B53" t="n">
        <v>10</v>
      </c>
      <c s="6" r="C53" t="n">
        <v>0</v>
      </c>
    </row>
    <row spans="1:3" r="54">
      <c s="4" r="A54" t="s">
        <v>472</v>
      </c>
    </row>
    <row spans="1:3" r="55">
      <c s="3" r="A55" t="s">
        <v>457</v>
      </c>
    </row>
    <row spans="1:3" r="56">
      <c s="4" r="A56" t="s">
        <v>474</v>
      </c>
      <c s="6" r="B56" t="n">
        <v>0</v>
      </c>
      <c s="6" r="C56" t="n">
        <v>0</v>
      </c>
    </row>
    <row spans="1:3" r="57">
      <c s="4" r="A57" t="s">
        <v>477</v>
      </c>
    </row>
    <row spans="1:3" r="58">
      <c s="3" r="A58" t="s">
        <v>475</v>
      </c>
    </row>
    <row spans="1:3" r="59">
      <c s="4" r="A59" t="s">
        <v>86</v>
      </c>
      <c s="6" r="B59" t="n">
        <v>8677</v>
      </c>
      <c s="6" r="C59" t="n">
        <v>3440</v>
      </c>
    </row>
    <row spans="1:3" r="60">
      <c s="4" r="A60" t="s">
        <v>87</v>
      </c>
      <c s="6" r="B60" t="n">
        <v>-8946</v>
      </c>
      <c s="6" r="C60" t="n">
        <v>0</v>
      </c>
    </row>
    <row spans="1:3" r="61">
      <c s="4" r="A61" t="s">
        <v>88</v>
      </c>
      <c s="7" r="B61" t="n">
        <v>566</v>
      </c>
      <c s="7" r="C61" t="n">
        <v>7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8</v>
      </c>
      <c s="2" r="B1" t="s">
        <v>1</v>
      </c>
    </row>
    <row spans="1:3" r="2">
      <c s="2" r="B2" t="s">
        <v>2</v>
      </c>
      <c s="2" r="C2" t="s">
        <v>68</v>
      </c>
    </row>
    <row spans="1:3" r="3">
      <c s="3" r="A3" t="s">
        <v>457</v>
      </c>
    </row>
    <row spans="1:3" r="4">
      <c s="4" r="A4" t="s">
        <v>138</v>
      </c>
      <c s="7" r="B4" t="n">
        <v>17545</v>
      </c>
      <c s="7" r="C4" t="n">
        <v>13300</v>
      </c>
    </row>
    <row spans="1:3" r="5">
      <c s="4" r="A5" t="s">
        <v>20</v>
      </c>
    </row>
    <row spans="1:3" r="6">
      <c s="3" r="A6" t="s">
        <v>457</v>
      </c>
    </row>
    <row spans="1:3" r="7">
      <c s="4" r="A7" t="s">
        <v>138</v>
      </c>
      <c s="6" r="B7" t="n">
        <v>17545</v>
      </c>
      <c s="6" r="C7" t="n">
        <v>13300</v>
      </c>
    </row>
    <row spans="1:3" r="8">
      <c s="4" r="A8" t="s">
        <v>459</v>
      </c>
    </row>
    <row spans="1:3" r="9">
      <c s="3" r="A9" t="s">
        <v>457</v>
      </c>
    </row>
    <row spans="1:3" r="10">
      <c s="4" r="A10" t="s">
        <v>138</v>
      </c>
      <c s="6" r="B10" t="n">
        <v>12311</v>
      </c>
      <c s="6" r="C10" t="n">
        <v>6480</v>
      </c>
    </row>
    <row spans="1:3" r="11">
      <c s="4" r="A11" t="s">
        <v>460</v>
      </c>
    </row>
    <row spans="1:3" r="12">
      <c s="3" r="A12" t="s">
        <v>457</v>
      </c>
    </row>
    <row spans="1:3" r="13">
      <c s="4" r="A13" t="s">
        <v>138</v>
      </c>
      <c s="6" r="B13" t="n">
        <v>2133</v>
      </c>
      <c s="6" r="C13" t="n">
        <v>3865</v>
      </c>
    </row>
    <row spans="1:3" r="14">
      <c s="4" r="A14" t="s">
        <v>461</v>
      </c>
    </row>
    <row spans="1:3" r="15">
      <c s="3" r="A15" t="s">
        <v>457</v>
      </c>
    </row>
    <row spans="1:3" r="16">
      <c s="4" r="A16" t="s">
        <v>138</v>
      </c>
      <c s="6" r="B16" t="n">
        <v>3101</v>
      </c>
      <c s="6" r="C16" t="n">
        <v>2955</v>
      </c>
    </row>
    <row spans="1:3" r="17">
      <c s="4" r="A17" t="s">
        <v>462</v>
      </c>
    </row>
    <row spans="1:3" r="18">
      <c s="3" r="A18" t="s">
        <v>457</v>
      </c>
    </row>
    <row spans="1:3" r="19">
      <c s="4" r="A19" t="s">
        <v>138</v>
      </c>
      <c s="7" r="B19" t="n">
        <v>0</v>
      </c>
      <c s="7" r="C19"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9</v>
      </c>
      <c s="2" r="B1" t="s">
        <v>2</v>
      </c>
      <c s="2" r="C1" t="s">
        <v>27</v>
      </c>
    </row>
    <row spans="1:3" r="2">
      <c s="3" r="A2" t="s">
        <v>457</v>
      </c>
    </row>
    <row spans="1:3" r="3">
      <c s="4" r="A3" t="s">
        <v>480</v>
      </c>
      <c s="7" r="B3" t="n">
        <v>3038770</v>
      </c>
      <c s="7" r="C3" t="n">
        <v>3016660</v>
      </c>
    </row>
    <row spans="1:3" r="4">
      <c s="4" r="A4" t="s">
        <v>20</v>
      </c>
    </row>
    <row spans="1:3" r="5">
      <c s="3" r="A5" t="s">
        <v>457</v>
      </c>
    </row>
    <row spans="1:3" r="6">
      <c s="4" r="A6" t="s">
        <v>480</v>
      </c>
      <c s="6" r="B6" t="n">
        <v>3038770</v>
      </c>
      <c s="6" r="C6" t="n">
        <v>3016660</v>
      </c>
    </row>
    <row spans="1:3" r="7">
      <c s="4" r="A7" t="s">
        <v>459</v>
      </c>
    </row>
    <row spans="1:3" r="8">
      <c s="3" r="A8" t="s">
        <v>457</v>
      </c>
    </row>
    <row spans="1:3" r="9">
      <c s="4" r="A9" t="s">
        <v>480</v>
      </c>
      <c s="6" r="B9" t="n">
        <v>1433153</v>
      </c>
      <c s="6" r="C9" t="n">
        <v>1439418</v>
      </c>
    </row>
    <row spans="1:3" r="10">
      <c s="4" r="A10" t="s">
        <v>460</v>
      </c>
    </row>
    <row spans="1:3" r="11">
      <c s="3" r="A11" t="s">
        <v>457</v>
      </c>
    </row>
    <row spans="1:3" r="12">
      <c s="4" r="A12" t="s">
        <v>480</v>
      </c>
      <c s="6" r="B12" t="n">
        <v>698745</v>
      </c>
      <c s="6" r="C12" t="n">
        <v>706576</v>
      </c>
    </row>
    <row spans="1:3" r="13">
      <c s="4" r="A13" t="s">
        <v>461</v>
      </c>
    </row>
    <row spans="1:3" r="14">
      <c s="3" r="A14" t="s">
        <v>457</v>
      </c>
    </row>
    <row spans="1:3" r="15">
      <c s="4" r="A15" t="s">
        <v>480</v>
      </c>
      <c s="6" r="B15" t="n">
        <v>411509</v>
      </c>
      <c s="6" r="C15" t="n">
        <v>409795</v>
      </c>
    </row>
    <row spans="1:3" r="16">
      <c s="4" r="A16" t="s">
        <v>462</v>
      </c>
    </row>
    <row spans="1:3" r="17">
      <c s="3" r="A17" t="s">
        <v>457</v>
      </c>
    </row>
    <row spans="1:3" r="18">
      <c s="4" r="A18" t="s">
        <v>480</v>
      </c>
      <c s="7" r="B18" t="n">
        <v>495363</v>
      </c>
      <c s="7" r="C18" t="n">
        <v>46087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s="1" r="A1" t="s">
        <v>481</v>
      </c>
      <c s="2" r="B1" t="s">
        <v>1</v>
      </c>
    </row>
    <row spans="1:2" r="2">
      <c s="2" r="B2" t="s">
        <v>482</v>
      </c>
    </row>
    <row spans="1:2" r="3">
      <c s="3" r="A3" t="s">
        <v>191</v>
      </c>
    </row>
    <row spans="1:2" r="4">
      <c s="4" r="A4" t="s">
        <v>483</v>
      </c>
      <c s="6" r="B4"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7"/>
    <col customWidth="1" max="7" min="7" width="14"/>
    <col customWidth="1" max="8" min="8" width="17"/>
  </cols>
  <sheetData>
    <row spans="1:8" r="1">
      <c s="1" r="A1" t="s">
        <v>484</v>
      </c>
      <c s="2" r="B1" t="s">
        <v>485</v>
      </c>
      <c s="2" r="C1" t="s">
        <v>486</v>
      </c>
      <c s="2" r="D1" t="s">
        <v>487</v>
      </c>
      <c s="2" r="E1" t="s">
        <v>2</v>
      </c>
      <c s="2" r="F1" t="s">
        <v>369</v>
      </c>
      <c s="2" r="G1" t="s">
        <v>27</v>
      </c>
      <c s="2" r="H1" t="s">
        <v>370</v>
      </c>
    </row>
    <row spans="1:8" r="2">
      <c s="3" r="A2" t="s">
        <v>488</v>
      </c>
    </row>
    <row spans="1:8" r="3">
      <c s="4" r="A3" t="s">
        <v>175</v>
      </c>
      <c s="7" r="E3" t="n">
        <v>1348000000</v>
      </c>
      <c s="7" r="G3" t="n">
        <v>901000000</v>
      </c>
    </row>
    <row spans="1:8" r="4">
      <c s="4" r="A4" t="s">
        <v>489</v>
      </c>
    </row>
    <row spans="1:8" r="5">
      <c s="3" r="A5" t="s">
        <v>488</v>
      </c>
    </row>
    <row spans="1:8" r="6">
      <c s="4" r="A6" t="s">
        <v>490</v>
      </c>
      <c s="6" r="C6" t="n">
        <v>2416987</v>
      </c>
    </row>
    <row spans="1:8" r="7">
      <c s="4" r="A7" t="s">
        <v>491</v>
      </c>
    </row>
    <row spans="1:8" r="8">
      <c s="3" r="A8" t="s">
        <v>488</v>
      </c>
    </row>
    <row spans="1:8" r="9">
      <c s="4" r="A9" t="s">
        <v>420</v>
      </c>
      <c s="4" r="D9" t="s">
        <v>492</v>
      </c>
    </row>
    <row spans="1:8" r="10">
      <c s="4" r="A10" t="s">
        <v>493</v>
      </c>
    </row>
    <row spans="1:8" r="11">
      <c s="3" r="A11" t="s">
        <v>488</v>
      </c>
    </row>
    <row spans="1:8" r="12">
      <c s="4" r="A12" t="s">
        <v>274</v>
      </c>
      <c s="4" r="B12" t="s">
        <v>492</v>
      </c>
    </row>
    <row spans="1:8" r="13">
      <c s="4" r="A13" t="s">
        <v>494</v>
      </c>
    </row>
    <row spans="1:8" r="14">
      <c s="3" r="A14" t="s">
        <v>488</v>
      </c>
    </row>
    <row spans="1:8" r="15">
      <c s="4" r="A15" t="s">
        <v>495</v>
      </c>
      <c s="7" r="D15" t="n">
        <v>440000000</v>
      </c>
    </row>
    <row spans="1:8" r="16">
      <c s="4" r="A16" t="s">
        <v>103</v>
      </c>
    </row>
    <row spans="1:8" r="17">
      <c s="3" r="A17" t="s">
        <v>488</v>
      </c>
    </row>
    <row spans="1:8" r="18">
      <c s="4" r="A18" t="s">
        <v>420</v>
      </c>
      <c s="4" r="E18" t="s">
        <v>423</v>
      </c>
    </row>
    <row spans="1:8" r="19">
      <c s="4" r="A19" t="s">
        <v>496</v>
      </c>
    </row>
    <row spans="1:8" r="20">
      <c s="3" r="A20" t="s">
        <v>488</v>
      </c>
    </row>
    <row spans="1:8" r="21">
      <c s="4" r="A21" t="s">
        <v>495</v>
      </c>
      <c s="7" r="B21" t="n">
        <v>436000000</v>
      </c>
    </row>
    <row spans="1:8" r="22">
      <c s="4" r="A22" t="s">
        <v>497</v>
      </c>
    </row>
    <row spans="1:8" r="23">
      <c s="3" r="A23" t="s">
        <v>488</v>
      </c>
    </row>
    <row spans="1:8" r="24">
      <c s="4" r="A24" t="s">
        <v>372</v>
      </c>
      <c s="7" r="E24" t="n">
        <v>1500000000</v>
      </c>
      <c s="7" r="F24" t="n">
        <v>1500000000</v>
      </c>
      <c s="6" r="G24" t="n">
        <v>1100000000</v>
      </c>
      <c s="7" r="H24" t="n">
        <v>1100000000</v>
      </c>
    </row>
    <row spans="1:8" r="25">
      <c s="4" r="A25" t="s">
        <v>498</v>
      </c>
    </row>
    <row spans="1:8" r="26">
      <c s="3" r="A26" t="s">
        <v>488</v>
      </c>
    </row>
    <row spans="1:8" r="27">
      <c s="4" r="A27" t="s">
        <v>372</v>
      </c>
      <c s="6" r="B27" t="n">
        <v>1750000000</v>
      </c>
    </row>
    <row spans="1:8" r="28">
      <c s="4" r="A28" t="s">
        <v>499</v>
      </c>
    </row>
    <row spans="1:8" r="29">
      <c s="3" r="A29" t="s">
        <v>488</v>
      </c>
    </row>
    <row spans="1:8" r="30">
      <c s="4" r="A30" t="s">
        <v>500</v>
      </c>
      <c s="7" r="C30" t="n">
        <v>90000000</v>
      </c>
    </row>
    <row spans="1:8" r="31">
      <c s="4" r="A31" t="s">
        <v>501</v>
      </c>
    </row>
    <row spans="1:8" r="32">
      <c s="3" r="A32" t="s">
        <v>488</v>
      </c>
    </row>
    <row spans="1:8" r="33">
      <c s="4" r="A33" t="s">
        <v>175</v>
      </c>
      <c s="7" r="E33" t="n">
        <v>1200000000</v>
      </c>
      <c s="7" r="G33" t="n">
        <v>753000000</v>
      </c>
    </row>
    <row spans="1:8" r="34">
      <c s="4" r="A34" t="s">
        <v>502</v>
      </c>
    </row>
    <row spans="1:8" r="35">
      <c s="3" r="A35" t="s">
        <v>488</v>
      </c>
    </row>
    <row spans="1:8" r="36">
      <c s="4" r="A36" t="s">
        <v>175</v>
      </c>
      <c s="7" r="B36" t="n">
        <v>1447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7</v>
      </c>
      <c s="2" r="B1" t="s">
        <v>1</v>
      </c>
    </row>
    <row spans="1:3" r="2">
      <c s="2" r="B2" t="s">
        <v>2</v>
      </c>
      <c s="2" r="C2" t="s">
        <v>68</v>
      </c>
    </row>
    <row spans="1:3" r="3">
      <c s="3" r="A3" t="s">
        <v>128</v>
      </c>
    </row>
    <row spans="1:3" r="4">
      <c s="4" r="A4" t="s">
        <v>92</v>
      </c>
      <c s="7" r="B4" t="n">
        <v>40621</v>
      </c>
      <c s="7" r="C4" t="n">
        <v>22990</v>
      </c>
    </row>
    <row spans="1:3" r="5">
      <c s="3" r="A5" t="s">
        <v>129</v>
      </c>
    </row>
    <row spans="1:3" r="6">
      <c s="4" r="A6" t="s">
        <v>79</v>
      </c>
      <c s="6" r="B6" t="n">
        <v>22958</v>
      </c>
      <c s="6" r="C6" t="n">
        <v>21557</v>
      </c>
    </row>
    <row spans="1:3" r="7">
      <c s="4" r="A7" t="s">
        <v>130</v>
      </c>
      <c s="6" r="B7" t="n">
        <v>2791</v>
      </c>
      <c s="6" r="C7" t="n">
        <v>0</v>
      </c>
    </row>
    <row spans="1:3" r="8">
      <c s="4" r="A8" t="s">
        <v>124</v>
      </c>
      <c s="6" r="B8" t="n">
        <v>1342</v>
      </c>
      <c s="6" r="C8" t="n">
        <v>1527</v>
      </c>
    </row>
    <row spans="1:3" r="9">
      <c s="4" r="A9" t="s">
        <v>131</v>
      </c>
      <c s="6" r="B9" t="n">
        <v>8990</v>
      </c>
      <c s="6" r="C9" t="n">
        <v>-90</v>
      </c>
    </row>
    <row spans="1:3" r="10">
      <c s="4" r="A10" t="s">
        <v>82</v>
      </c>
      <c s="6" r="B10" t="n">
        <v>0</v>
      </c>
      <c s="6" r="C10" t="n">
        <v>4483</v>
      </c>
    </row>
    <row spans="1:3" r="11">
      <c s="3" r="A11" t="s">
        <v>132</v>
      </c>
    </row>
    <row spans="1:3" r="12">
      <c s="4" r="A12" t="s">
        <v>133</v>
      </c>
      <c s="6" r="B12" t="n">
        <v>5806</v>
      </c>
      <c s="6" r="C12" t="n">
        <v>-5678</v>
      </c>
    </row>
    <row spans="1:3" r="13">
      <c s="4" r="A13" t="s">
        <v>31</v>
      </c>
      <c s="6" r="B13" t="n">
        <v>566</v>
      </c>
      <c s="6" r="C13" t="n">
        <v>143</v>
      </c>
    </row>
    <row spans="1:3" r="14">
      <c s="4" r="A14" t="s">
        <v>32</v>
      </c>
      <c s="6" r="B14" t="n">
        <v>-508</v>
      </c>
      <c s="6" r="C14" t="n">
        <v>-2754</v>
      </c>
    </row>
    <row spans="1:3" r="15">
      <c s="4" r="A15" t="s">
        <v>134</v>
      </c>
      <c s="6" r="B15" t="n">
        <v>-2247</v>
      </c>
      <c s="6" r="C15" t="n">
        <v>6546</v>
      </c>
    </row>
    <row spans="1:3" r="16">
      <c s="4" r="A16" t="s">
        <v>49</v>
      </c>
      <c s="6" r="B16" t="n">
        <v>7204</v>
      </c>
      <c s="6" r="C16" t="n">
        <v>106</v>
      </c>
    </row>
    <row spans="1:3" r="17">
      <c s="4" r="A17" t="s">
        <v>135</v>
      </c>
      <c s="6" r="B17" t="n">
        <v>-246</v>
      </c>
      <c s="6" r="C17" t="n">
        <v>-191</v>
      </c>
    </row>
    <row spans="1:3" r="18">
      <c s="4" r="A18" t="s">
        <v>136</v>
      </c>
      <c s="6" r="B18" t="n">
        <v>87277</v>
      </c>
      <c s="6" r="C18" t="n">
        <v>48639</v>
      </c>
    </row>
    <row spans="1:3" r="19">
      <c s="3" r="A19" t="s">
        <v>137</v>
      </c>
    </row>
    <row spans="1:3" r="20">
      <c s="4" r="A20" t="s">
        <v>138</v>
      </c>
      <c s="6" r="B20" t="n">
        <v>-17545</v>
      </c>
      <c s="6" r="C20" t="n">
        <v>-13300</v>
      </c>
    </row>
    <row spans="1:3" r="21">
      <c s="4" r="A21" t="s">
        <v>139</v>
      </c>
      <c s="6" r="B21" t="n">
        <v>49118</v>
      </c>
      <c s="6" r="C21" t="n">
        <v>700000</v>
      </c>
    </row>
    <row spans="1:3" r="22">
      <c s="4" r="A22" t="s">
        <v>140</v>
      </c>
      <c s="6" r="B22" t="n">
        <v>25</v>
      </c>
      <c s="6" r="C22" t="n">
        <v>-311</v>
      </c>
    </row>
    <row spans="1:3" r="23">
      <c s="4" r="A23" t="s">
        <v>141</v>
      </c>
      <c s="6" r="B23" t="n">
        <v>66638</v>
      </c>
      <c s="6" r="C23" t="n">
        <v>713611</v>
      </c>
    </row>
    <row spans="1:3" r="24">
      <c s="3" r="A24" t="s">
        <v>142</v>
      </c>
    </row>
    <row spans="1:3" r="25">
      <c s="4" r="A25" t="s">
        <v>143</v>
      </c>
      <c s="6" r="B25" t="n">
        <v>12636</v>
      </c>
      <c s="6" r="C25" t="n">
        <v>551949</v>
      </c>
    </row>
    <row spans="1:3" r="26">
      <c s="4" r="A26" t="s">
        <v>144</v>
      </c>
      <c s="6" r="B26" t="n">
        <v>447000</v>
      </c>
      <c s="6" r="C26" t="n">
        <v>139000</v>
      </c>
    </row>
    <row spans="1:3" r="27">
      <c s="4" r="A27" t="s">
        <v>120</v>
      </c>
      <c s="6" r="B27" t="n">
        <v>-50919</v>
      </c>
      <c s="6" r="C27" t="n">
        <v>-16176</v>
      </c>
    </row>
    <row spans="1:3" r="28">
      <c s="4" r="A28" t="s">
        <v>123</v>
      </c>
      <c s="6" r="B28" t="n">
        <v>7152</v>
      </c>
      <c s="6" r="C28" t="n">
        <v>2379</v>
      </c>
    </row>
    <row spans="1:3" r="29">
      <c s="4" r="A29" t="s">
        <v>145</v>
      </c>
      <c s="6" r="B29" t="n">
        <v>0</v>
      </c>
      <c s="6" r="C29" t="n">
        <v>-13533</v>
      </c>
    </row>
    <row spans="1:3" r="30">
      <c s="4" r="A30" t="s">
        <v>122</v>
      </c>
      <c s="6" r="B30" t="n">
        <v>8256</v>
      </c>
      <c s="6" r="C30" t="n">
        <v>0</v>
      </c>
    </row>
    <row spans="1:3" r="31">
      <c s="4" r="A31" t="s">
        <v>146</v>
      </c>
      <c s="6" r="B31" t="n">
        <v>-805</v>
      </c>
      <c s="6" r="C31" t="n">
        <v>1362</v>
      </c>
    </row>
    <row spans="1:3" r="32">
      <c s="4" r="A32" t="s">
        <v>142</v>
      </c>
      <c s="6" r="B32" t="n">
        <v>-19074</v>
      </c>
      <c s="6" r="C32" t="n">
        <v>664981</v>
      </c>
    </row>
    <row spans="1:3" r="33">
      <c s="3" r="A33" t="s">
        <v>147</v>
      </c>
    </row>
    <row spans="1:3" r="34">
      <c s="4" r="A34" t="s">
        <v>147</v>
      </c>
      <c s="6" r="B34" t="n">
        <v>1565</v>
      </c>
      <c s="6" r="C34" t="n">
        <v>9</v>
      </c>
    </row>
    <row spans="1:3" r="35">
      <c s="4" r="A35" t="s">
        <v>148</v>
      </c>
      <c s="6" r="B35" t="n">
        <v>2234</v>
      </c>
      <c s="6" r="C35" t="n">
        <v>867</v>
      </c>
    </row>
    <row spans="1:3" r="36">
      <c s="4" r="A36" t="s">
        <v>149</v>
      </c>
      <c s="6" r="B36" t="n">
        <v>3799</v>
      </c>
      <c s="6" r="C36" t="n">
        <v>876</v>
      </c>
    </row>
    <row spans="1:3" r="37">
      <c s="3" r="A37" t="s">
        <v>150</v>
      </c>
    </row>
    <row spans="1:3" r="38">
      <c s="4" r="A38" t="s">
        <v>151</v>
      </c>
      <c s="6" r="B38" t="n">
        <v>0</v>
      </c>
      <c s="6" r="C38" t="n">
        <v>72407</v>
      </c>
    </row>
    <row spans="1:3" r="39">
      <c s="4" r="A39" t="s">
        <v>102</v>
      </c>
    </row>
    <row spans="1:3" r="40">
      <c s="3" r="A40" t="s">
        <v>137</v>
      </c>
    </row>
    <row spans="1:3" r="41">
      <c s="4" r="A41" t="s">
        <v>139</v>
      </c>
      <c s="6" r="B41" t="n">
        <v>49118</v>
      </c>
    </row>
    <row spans="1:3" r="42">
      <c s="3" r="A42" t="s">
        <v>142</v>
      </c>
    </row>
    <row spans="1:3" r="43">
      <c s="4" r="A43" t="s">
        <v>120</v>
      </c>
      <c s="7" r="B43" t="n">
        <v>-425882</v>
      </c>
      <c s="7" r="C43"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8</v>
      </c>
      <c s="2" r="B1" t="s">
        <v>1</v>
      </c>
    </row>
    <row spans="1:2" r="2">
      <c s="2" r="B2" t="s">
        <v>2</v>
      </c>
    </row>
    <row spans="1:2" r="3">
      <c s="3" r="A3" t="s">
        <v>153</v>
      </c>
    </row>
    <row spans="1:2" r="4">
      <c s="4" r="A4" t="s">
        <v>159</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Variable Interest Entity Variab</vt:lpstr>
      <vt:lpstr>Acquisitions</vt:lpstr>
      <vt:lpstr>Related Party Transactions</vt:lpstr>
      <vt:lpstr>Inventory</vt:lpstr>
      <vt:lpstr>Property, Plant and Equipment</vt:lpstr>
      <vt:lpstr>Risk Management</vt:lpstr>
      <vt:lpstr>Long-term Debt</vt:lpstr>
      <vt:lpstr>Partnership Equity and Distribu</vt:lpstr>
      <vt:lpstr>Net Income per Class A Share Ne</vt:lpstr>
      <vt:lpstr>Regulatory Matters</vt:lpstr>
      <vt:lpstr>Legal and Environmental Matters</vt:lpstr>
      <vt:lpstr>Reporting Segments</vt:lpstr>
      <vt:lpstr>Subsequent Events Subsequent Ev</vt:lpstr>
      <vt:lpstr>Summary of Significant Accoun22</vt:lpstr>
      <vt:lpstr>Acquisitions Business Acquisiti</vt:lpstr>
      <vt:lpstr>Related Party Transactions (Tab</vt:lpstr>
      <vt:lpstr>Inventory (Tables)</vt:lpstr>
      <vt:lpstr>Property, Plant and Equipment (</vt:lpstr>
      <vt:lpstr>Risk Management (Tables)</vt:lpstr>
      <vt:lpstr>Long-term Debt (Tables)</vt:lpstr>
      <vt:lpstr>Partnership Equity and Distri29</vt:lpstr>
      <vt:lpstr>Net Income per Class A Share 30</vt:lpstr>
      <vt:lpstr>Reporting Segments (Tables)</vt:lpstr>
      <vt:lpstr>Description of Business - Addit</vt:lpstr>
      <vt:lpstr>Summary of Significant Accoun33</vt:lpstr>
      <vt:lpstr>Variable Interest Entity VIE As</vt:lpstr>
      <vt:lpstr>Acquisitions (Details)</vt:lpstr>
      <vt:lpstr>Related Party Transactions - Sc</vt:lpstr>
      <vt:lpstr>Related Party Transactions - 37</vt:lpstr>
      <vt:lpstr>Related Party Transactions - 38</vt:lpstr>
      <vt:lpstr>Related Party Transactions - Ad</vt:lpstr>
      <vt:lpstr>Inventory Inventory (Details)</vt:lpstr>
      <vt:lpstr>Property Plant and Equipment - </vt:lpstr>
      <vt:lpstr>Risk Management - Schedule of F</vt:lpstr>
      <vt:lpstr>Risk Management - Derivative Co</vt:lpstr>
      <vt:lpstr>Risk Management - Schedule of E</vt:lpstr>
      <vt:lpstr>Risk Management Risk Management</vt:lpstr>
      <vt:lpstr>Long-term Debt Capacity under R</vt:lpstr>
      <vt:lpstr>Long-term Debt - Carrying Amoun</vt:lpstr>
      <vt:lpstr>Long-term Debt - Additional Inf</vt:lpstr>
      <vt:lpstr>Partnership Equity and Distri49</vt:lpstr>
      <vt:lpstr>Partnership Equity and Distri50</vt:lpstr>
      <vt:lpstr>Partnership Equity and Distri51</vt:lpstr>
      <vt:lpstr>Net Income per Class A Share 52</vt:lpstr>
      <vt:lpstr>Legal and Environmental Matte53</vt:lpstr>
      <vt:lpstr>Reporting Segments - Summary of</vt:lpstr>
      <vt:lpstr>Reporting Segments - Summary 55</vt:lpstr>
      <vt:lpstr>Reporting Segments Reporting Se</vt:lpstr>
      <vt:lpstr>Reporting Segments - Summary 57</vt:lpstr>
      <vt:lpstr>Reporting Segments - Addition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37:06Z</dcterms:created>
  <dcterms:modified xmlns:dcterms="http://purl.org/dc/terms/" xmlns:xsi="http://www.w3.org/2001/XMLSchema-instance" xsi:type="dcterms:W3CDTF">2016-05-09T16:37:06Z</dcterms:modified>
  <dc:title xmlns:dc="http://purl.org/dc/elements/1.1/">Untitled</dc:title>
  <dc:description xmlns:dc="http://purl.org/dc/elements/1.1/"/>
  <dc:subject xmlns:dc="http://purl.org/dc/elements/1.1/"/>
  <cp:keywords/>
  <cp:category/>
</cp:coreProperties>
</file>